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HISTORY AND NATURE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SHARE CAPITAL"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RUED LIABILITIES (Tables)" sheetId="17" state="visible" r:id="rId17"/>
    <sheet xmlns:r="http://schemas.openxmlformats.org/officeDocument/2006/relationships" name="SHARE CAPITAL (Tables)" sheetId="18" state="visible" r:id="rId18"/>
    <sheet xmlns:r="http://schemas.openxmlformats.org/officeDocument/2006/relationships" name="INCOME TAXES (Tables)" sheetId="19" state="visible" r:id="rId19"/>
    <sheet xmlns:r="http://schemas.openxmlformats.org/officeDocument/2006/relationships" name="RELATED PARTY TRANSACTIONS (Tab" sheetId="20" state="visible" r:id="rId20"/>
    <sheet xmlns:r="http://schemas.openxmlformats.org/officeDocument/2006/relationships" name="THE COMPANY HISTORY AND NATUR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ACCRUED LIABILITIES (Details)" sheetId="26" state="visible" r:id="rId26"/>
    <sheet xmlns:r="http://schemas.openxmlformats.org/officeDocument/2006/relationships" name="SHARE CAPITAL (Details)" sheetId="27" state="visible" r:id="rId27"/>
    <sheet xmlns:r="http://schemas.openxmlformats.org/officeDocument/2006/relationships" name="SHARE CAPITAL (Details Narrativ"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s>
  <definedNames/>
  <calcPr calcId="124519" fullCalcOnLoad="1"/>
</workbook>
</file>

<file path=xl/sharedStrings.xml><?xml version="1.0" encoding="utf-8"?>
<sst xmlns="http://schemas.openxmlformats.org/spreadsheetml/2006/main" uniqueCount="358">
  <si>
    <t>Document and Entity Information - USD ($)</t>
  </si>
  <si>
    <t>12 Months Ended</t>
  </si>
  <si>
    <t>Sep. 30, 2018</t>
  </si>
  <si>
    <t>Dec. 20, 2018</t>
  </si>
  <si>
    <t>Mar. 31, 2018</t>
  </si>
  <si>
    <t>Document And Entity Information</t>
  </si>
  <si>
    <t>Entity Registrant Name</t>
  </si>
  <si>
    <t>Nukkleus Inc.</t>
  </si>
  <si>
    <t>Entity Central Index Key</t>
  </si>
  <si>
    <t>Document Type</t>
  </si>
  <si>
    <t>10-K</t>
  </si>
  <si>
    <t>Trading Symbol</t>
  </si>
  <si>
    <t>NUKK</t>
  </si>
  <si>
    <t>Document Period End Date</t>
  </si>
  <si>
    <t>Sep. 30,
		2018</t>
  </si>
  <si>
    <t>Amendment Flag</t>
  </si>
  <si>
    <t>false</t>
  </si>
  <si>
    <t>Current Fiscal Year End Date</t>
  </si>
  <si>
    <t>--09-30</t>
  </si>
  <si>
    <t>Entity a Well-known Seasoned Issuer</t>
  </si>
  <si>
    <t>No</t>
  </si>
  <si>
    <t>Entity a Voluntary Filer</t>
  </si>
  <si>
    <t>Entity's Reporting Status Current</t>
  </si>
  <si>
    <t>Yes</t>
  </si>
  <si>
    <t>Entity Small Business</t>
  </si>
  <si>
    <t>true</t>
  </si>
  <si>
    <t>Entity Emerging Growth Company</t>
  </si>
  <si>
    <t>Entity Ex Transition Period</t>
  </si>
  <si>
    <t>Entity Filer Category</t>
  </si>
  <si>
    <t>Non-accelerated Filer</t>
  </si>
  <si>
    <t>Entity Shell Company</t>
  </si>
  <si>
    <t>Entity Public Float</t>
  </si>
  <si>
    <t>Entity Common Stock, Shares Outstanding</t>
  </si>
  <si>
    <t>Document Fiscal Period Focus</t>
  </si>
  <si>
    <t>FY</t>
  </si>
  <si>
    <t>Document Fiscal Year Focus</t>
  </si>
  <si>
    <t>CONSOLIDATED BALANCE SHEETS - USD ($)</t>
  </si>
  <si>
    <t>Sep. 30, 2017</t>
  </si>
  <si>
    <t>CURRENT ASSETS:</t>
  </si>
  <si>
    <t>Cash</t>
  </si>
  <si>
    <t>Prepaid expense</t>
  </si>
  <si>
    <t>Deposit on potential acquisition</t>
  </si>
  <si>
    <t xml:space="preserve"> </t>
  </si>
  <si>
    <t>Deposit on software development</t>
  </si>
  <si>
    <t>Due from affiliate</t>
  </si>
  <si>
    <t>TOTAL CURRENT ASSETS</t>
  </si>
  <si>
    <t>TOTAL ASSETS</t>
  </si>
  <si>
    <t>CURRENT LIABILITIES:</t>
  </si>
  <si>
    <t>Due to affiliates</t>
  </si>
  <si>
    <t>Accrued liabilities</t>
  </si>
  <si>
    <t>Accrued liabilities - related party</t>
  </si>
  <si>
    <t>TOTAL CURRENT LIABILITIES</t>
  </si>
  <si>
    <t>OTHER LIABILITIES:</t>
  </si>
  <si>
    <t>Series A redeemable preferred stock liability at $10 stated value; 25,000 and 100,000 shares issued and outstanding ($250,000 and $1,000,000 less discount of $6,125 and $33,657, respectively) at September 30, 2018 and 2017, respectively</t>
  </si>
  <si>
    <t>TOTAL LIABILITIES</t>
  </si>
  <si>
    <t>Contingent common stock (0 and 24,156,000 shares issued and outstanding at September 30, 2018 and 2017, respectively)</t>
  </si>
  <si>
    <t>STOCKHOLDERS' DEFICIT:</t>
  </si>
  <si>
    <t>Preferred stock ($0.0001 par value; 15,000,000 shares authorized; 0 share issued and outstanding at September 30, 2018 and 2017)</t>
  </si>
  <si>
    <t>Common stock ($0.0001 par value; 900,000,000 shares authorized; 230,485,100 shares issued and outstanding at September 30, 2018 and 2017)</t>
  </si>
  <si>
    <t>Additional paid-in capital</t>
  </si>
  <si>
    <t>Accumulated deficit</t>
  </si>
  <si>
    <t>TOTAL STOCKHOLDERS' DEFICIT</t>
  </si>
  <si>
    <t>TOTAL LIABILITIES AND STOCKHOLDERS' DEFICIT</t>
  </si>
  <si>
    <t>CONSOLIDATED BALANCE SHEETS (Parenthetical) - USD ($)</t>
  </si>
  <si>
    <t>Statement of Financial Position [Abstract]</t>
  </si>
  <si>
    <t>Series A redeemable preferred stock, stated value (in dollars per share)</t>
  </si>
  <si>
    <t>Series A redeemable preferred stock, issued</t>
  </si>
  <si>
    <t>Series A redeemable preferred stock, outstanding</t>
  </si>
  <si>
    <t>Series A redeemable preferred stock, gross</t>
  </si>
  <si>
    <t>Series A redeemable preferred stock, discount</t>
  </si>
  <si>
    <t>Contingent common stock, issued</t>
  </si>
  <si>
    <t>Contingent common stock, outstanding</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t>
  </si>
  <si>
    <t>Total revenue</t>
  </si>
  <si>
    <t>COST OF REVENUE</t>
  </si>
  <si>
    <t>Total cost of revenue</t>
  </si>
  <si>
    <t>GROSS PROFIT</t>
  </si>
  <si>
    <t>OPERATING EXPENSES:</t>
  </si>
  <si>
    <t>General and administrative</t>
  </si>
  <si>
    <t>General and administrative - related party</t>
  </si>
  <si>
    <t>Total operating expenses</t>
  </si>
  <si>
    <t>LOSS FROM OPERATIONS</t>
  </si>
  <si>
    <t>OTHER EXPENSE:</t>
  </si>
  <si>
    <t>Interest expense on redeemable preferred stock</t>
  </si>
  <si>
    <t>Amortization of debt discount</t>
  </si>
  <si>
    <t>Total other expense</t>
  </si>
  <si>
    <t>LOSS BEFORE INCOME TAXES</t>
  </si>
  <si>
    <t>INCOME TAXES</t>
  </si>
  <si>
    <t>NET LOSS</t>
  </si>
  <si>
    <t>NET LOSS PER COMMON SHARE:</t>
  </si>
  <si>
    <t>Basic and diluted (in dollars per share)</t>
  </si>
  <si>
    <t>WEIGHTED AVERAGE COMMON SHARES OUTSTANDING:</t>
  </si>
  <si>
    <t>Basic and diluted (in shares)</t>
  </si>
  <si>
    <t>Revenue [Member]</t>
  </si>
  <si>
    <t>Revenue - Related Party [Member]</t>
  </si>
  <si>
    <t>Cost Of Revenue [Member]</t>
  </si>
  <si>
    <t>Cost Of Revenue - Related Party [Member]</t>
  </si>
  <si>
    <t>CONSOLIDATED STATEMENTS OF CHANGES IN STOCKHOLDERS' DEFICIT - USD ($)</t>
  </si>
  <si>
    <t>Preferred Stock [Member]</t>
  </si>
  <si>
    <t>Common Stock [Member]</t>
  </si>
  <si>
    <t>Additional Paid-In Capital [Member]</t>
  </si>
  <si>
    <t>Accumulated Deficit [Member]</t>
  </si>
  <si>
    <t>Total</t>
  </si>
  <si>
    <t>Balance at beginning at Sep. 30, 2016</t>
  </si>
  <si>
    <t>Balance at beginning (in shares) at Sep. 30, 2016</t>
  </si>
  <si>
    <t>Increase (Decrease) in Stockholders' Equity [Roll Forward]</t>
  </si>
  <si>
    <t>Write-off of the amount due to former stockholder</t>
  </si>
  <si>
    <t>Net loss for the year</t>
  </si>
  <si>
    <t>Balance at end at Sep. 30, 2017</t>
  </si>
  <si>
    <t>Balance at end (in shares) at Sep. 30, 2017</t>
  </si>
  <si>
    <t>Balance at end at Sep. 30, 2018</t>
  </si>
  <si>
    <t>Balance at end (in shares) at Sep. 30, 2018</t>
  </si>
  <si>
    <t>CONSOLIDATED STATEMENTS OF CASH FLOWS - USD ($)</t>
  </si>
  <si>
    <t>CASH FLOWS FROM OPERATING ACTIVITIES:</t>
  </si>
  <si>
    <t>Net loss</t>
  </si>
  <si>
    <t>Adjustments to reconcile net loss to net cash (used in) provided by operating activities:</t>
  </si>
  <si>
    <t>Changes in operating assets and liabilities:</t>
  </si>
  <si>
    <t>Net cash (used in) provided by operating activities</t>
  </si>
  <si>
    <t>CASH FLOWS FROM INVESTING ACTIVITIES:</t>
  </si>
  <si>
    <t>Proceeds received from termination of potential acquisition</t>
  </si>
  <si>
    <t>Deposit made for software development</t>
  </si>
  <si>
    <t>Refund received from software development deposit</t>
  </si>
  <si>
    <t>Net cash provided by investing activities</t>
  </si>
  <si>
    <t>CASH FLOWS FROM FINANCING ACTIVITIES:</t>
  </si>
  <si>
    <t>Redemption of preferred stock</t>
  </si>
  <si>
    <t>Net cash used in financing activities</t>
  </si>
  <si>
    <t>NET INCREASE IN CASH</t>
  </si>
  <si>
    <t>Cash - beginning of year</t>
  </si>
  <si>
    <t>Cash - end of year</t>
  </si>
  <si>
    <t>Cash paid for:</t>
  </si>
  <si>
    <t>Interest</t>
  </si>
  <si>
    <t>Income taxes</t>
  </si>
  <si>
    <t>NON-CASH INVESTING AND FINANCING ACTIVITIES:</t>
  </si>
  <si>
    <t>Cancellation of contingent common stock</t>
  </si>
  <si>
    <t>THE COMPANY HISTORY AND NATURE OF THE BUSINESS</t>
  </si>
  <si>
    <t>Organization, Consolidation and Presentation of Financial Statements [Abstract]</t>
  </si>
  <si>
    <t>NOTE
1 – THE COMPANY HISTORY AND NATURE OF THE BUSINESS Nukkleus
Inc. (f/k/a Compliance &amp; Risk Management Solutions Inc.) (“Nukkleus” or the “Company”) was formed
on July 29, 2013 in the State of Delaware as a for-profit Company and established a fiscal year end of September 30. On
February 5, 2016, Charms Investments, Ltd (“Charms”), the former majority shareholder of the Company, sold 146,535,140
shares of common stock to Currency Mountain Holdings Bermuda, Limited (“CMH”), the parent of the Company. CMH is wholly-owned
by an entity that is owned by Emil Assentato, the Company’s Chief Executive Officer (“CEO”), Chief Financial
Officer (“CFO”) and Chairman. In addition, on the same date, CMH acquired 3,937,000 shares of common stock from another
non-affiliated company. The aggregate purchase price paid by CMH was $347,500. On
May 24, 2016, Nukkleus, its wholly-owned subsidiary, Nukkleus Limited, a Bermuda limited company (“Nukkleus Limited”),
Charms, the former majority shareholder, and CMH entered into an Asset Purchase Agreement (the “Asset Purchase Agreement”),
pursuant to which the Company purchased from CMH certain intellectual property, hardware, software and other assets (collectively,
the “Assets”) in consideration of 48,400,000 shares of common stock of the Company. The Asset Purchase Agreement closed
on May 24, 2016. As a result of such acquisition, the Company’s operations are now focused on the operation of a foreign
exchange trading business utilizing the assets acquired from CMH. On
May 24, 2016, Nukkleus Limited entered into a General Service Agreement to provide its software, technology, customer sales and
marketing and risk management technology hardware and software solutions package to FML Malta Ltd. In December 2017, Nukkleus
Limited, FML Malta Ltd. and FXDD Malta Limited (“FXDD Malta”) entered into a letter agreement providing that there
was an error in drafting the General Service Agreement and acknowledging that the correct counter-party to Nukkleus Limited in
the General Service Agreement is FXDD Malta. Accordingly, all references to FML Malta Ltd. have been replaced with FXDD Malta.
FXDD Malta is a private limited liability company formed under the laws of Malta. The General Service Agreement entered with FXDD
Malta provides that FXDD Malta will pay Nukkleus Limited at minimum $2,000,000 per month. On October 17, 2017, Nukkleus Limited
entered into an amendment of the General Service Agreement with FXDD Malta. In accordance with the amendment, which was effective
as of October 1, 2017, the minimum amount payable by FXDD Malta to Nukkleus Limited for services was reduced from $2,000,000 per
month to $1,600,000 per month. Emil Assentato is also the majority member of Max Q Investments LLC (“Max Q”), which
is managed by Derivative Marketing Associates Inc. (“DMA”). Mr. Assentato is the sole owner and manager of DMA. Max
Q owns 79% of Currency Mountain Malta LLC, which in turn is the sole shareholder of FXDD Malta. In
addition, on May 24, 2016, in order to appropriately service FXDD Malta, Nukkleus Limited entered into a General Service Agreement
with FXDirectDealer LLC (“FXDIRECT”), which provides that Nukkleus Limited will pay FXDIRECT a minimum of $1,9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On October 17, 2017, Nukkleus Limited entered into an amendment of the General Service Agreement
with FXDIRECT. Pursuant to the amendment, which was effective as of October 1, 2017, the minimum amount payable by Nukkleus Limited
to FXDIRECT for services was reduced from $1,975,000 per month to $1,575,000 per month. Currency Mountain Holdings LLC is the
sole shareholder of FXDIRECT. Max Q is the majority shareholder of Currency Mountain Holdings LLC. On
May 27, 2016, the Company entered into a Stock Purchase Agreement (“SPA”) to acquire, from IBIH Limited, a BVI corporation
(“IBIH”) 2,200 issued and outstanding common stock for $1,000,000, representing 9.9% of IBIH. In addition, the Company
acquired 100% of the issued and outstanding shares of GVS Limited (“Iron BVI”), which is the parent corporation of
GVS (AU) Pty Ltd. (“Iron Australia”) for 24,156,000 shares of common stock of the Company (“First Closing”). The
Company agreed to acquire the remaining 20,000 shares of IBIH for 219,844,000 shares of its common stock, subject to IBIH obtaining
regulatory approvals from the Financial Conduct Authority in the United Kingdom (“London FCA”) and from the regulators
in Cyprus (“Second Closing”). The Second Closing was subject to the Company signing an option agreement with FXDD
Malta and FXDD Trading Limited operating units (the “Option”), which are affiliates through common ownership, providing
that the Company may acquire both entities for $1. These transactions were subject to regulatory approval, where applicable. The
terms of the Agreement stipulated that if the Second Closing did not occur before November 28, 2016, the $1,000,000 would be returned
to the Company and the First Closing would be unwound. As a result of the First Closing being contingent on the Second Closing,
the $1,000,000 cash paid and value of the 24,156,000 shares issued was recorded as a “deposit on potential acquisition”,
which was repaid to and returned to the Company in the first fiscal quarter of 2018 (See next paragraph), and the 24,156,000 shares
was recorded as “contingent common stock” due to the uncertainty of the closing of the transaction. On
November 17, 2017, the Company, IBIH, Terra (FX) Offshore Limited, Ludico Investments Limited, Currency Mountain Holdings LLC
and the IBIH Shareholders entered into a Settlement Agreement and Mutual Release (the “Iron Settlement Agreement”)
pursuant to which the Stock Purchase Agreement was terminated, all differences between the parties were resolved and settled and
the parties fully released the other parties from any liability. Pursuant to the Iron Settlement Agreement, the Company agreed
to (i) have the registered office of Iron Australia changed, (ii) have its director designees resign as directors of Iron Australia,
(iii) appoint Markos Kashiouris, Petros Economides and Yun Ma as directors of Iron Australia; (iv) and make all required changes
with the Australian Securities and Investments Commission. With respect to Iron BVI, pursuant to the Iron Settlement Agreement,
the Company agreed to (i) have the registered office of Iron BVI changed, (ii) have its director designee resign as a director
of Iron BVI, (iii) appoint Cymora Limited as director of Iron BVI; (iv) and make all required changes with the BVI Registrar of
Companies. Further, the Company agreed to return the 2,200 shares of capital stock of IBIH to the IBIH Shareholders and return
100% of its interest in Iron BVI to IBIH. IBIH agreed to return the 24,156,000 shares of common stock of the Company to the Company
for cancellation and to pay the Company $1,000,000. Further, Markos Kashiouris, Petros Economides and Efstathios Christophi resigned
as directors of the Company and waived any directorship fees payable to them under their letter of appointment dated August 1,
2016. The $1,000,000 has been paid to the Company, net of approximately $70,000 of legal expenses, in the first fiscal quarter
of 2018 and IBIH has returned the certificate representing the 24,156,000 shares of common stock of the Company and the shares
have been cancelled by the Company . In
July 2018, the Company incorporated Nukkleus Malta Holding Ltd., a wholly-owned subsidiary. In July 2018, Nukkleus Malta Holding
Ltd. incorporated Nukkleus Exchange Malta Ltd. and is in the processes of incorporating Nukkleus Payments Malta Ltd. For Nukkleus
Payments Malta Ltd., management is currently exploring obtaining an Electronic Money Institution license to facilitate customer
payment transactions. For Nukkleus Exchange Malta Ltd., the Company seeks to create an electronic exchange whereby it facilitates
the buying and selling of various digital assets as well as traditional currency pairs used in FX trading. Both entities would
be regulated by the Malta Financial Services Authority.</t>
  </si>
  <si>
    <t>BASIS OF PRESENTATION</t>
  </si>
  <si>
    <t>Basis Of Presentation</t>
  </si>
  <si>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wholly-owned subsidiaries. These
accounts were prepared under the accrual basis of accounting. All intercompany accounts and transactions have been eliminated
in consolidation.</t>
  </si>
  <si>
    <t>SUMMARY OF SIGNIFICANT ACCOUNTING POLICIES</t>
  </si>
  <si>
    <t>Accounting Policies [Abstract]</t>
  </si>
  <si>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September 30, 2018 and 2017 include the valuation of deferred
tax assets and the associated valuation allowances. Fair
value of financial instruments The
carrying amounts reported in the consolidated balance sheets for cash, prepaid expense, deposit on software development, due from
affiliate, due to affiliates, and accrued liabilities approximate their fair market value based on the short-term maturity of
these instruments. The Company did not have any non-financial assets or liabilities that are measured at fair value on a recurring
basis as of September 30, 2018 and 2017 . Concentration
of credit risk The
Company maintains its cash in bank and financial institution deposits that at times may exceed federally insured limits. At September
30, 2018 and 2017, the Company’s cash balances accounts had approximately $8,000 and $0 in excess of the federally-insured
limits, respectively. The Company has not experienced any losses in such accounts through September 30, 2018. The
following table summarizes customer revenue concentrations:
Year
Ended Year
Ended
FXDD
Malta - related party 100 % 100 % The
following table summarizes vendor expense concentrations:
Year
Ended Year
Ended
FXDIRECT
- related party 100 % 100 % Prepaid
expense At
September 30, 2018 and 2017, prepaid expense consisted of the following:
September
30, 2018 September
30, 2017
Prepaid
professional service charge $ 2,000 $ 750
Prepaid
annual listing fee 5,333 —
$ 7,333 $ 750 These
amounts of prepaid professional service charge and prepaid annual listing fee are recognized as expenses over the related service
periods and the related listing periods, respectively. Deposit
on software development In
the first quarter of fiscal 2018, the Company signed an agreement with a third-party for the customization and development of
a trading platform to be used by it. In accordance with the signed agreement, the Company made a deposit on software development
of $50,000. The project was cancelled in the third quarter of fiscal 2018 and the Company received a subsequent reimbursement
of $10,000 of the deposit. As of September 30, 2018, the remaining deposit of $40,000 is due from the third-party. Revenue
recognition Because
the Company provides its applications as services, it follows the provisions of Securities and Exchange Commission Staff Accounting
Bulletin (“SAB”) No. 104; Revenue
Recognition. The Company recognizes revenue when all of the following conditions are
met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eneral Service Agreements at gross as the Company is deemed to be a principal
in the transactions. Revenues are recognized when the services are completed and expenses are recognized as incurred . Income
taxes The
Company accounts for income taxes pursuant to Financial Accounting Standards Board (“FASB”) Accounting Standards Codification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18 and 2017, the Company does not
believe it has any uncertain tax positions that would require either recognition or disclosure in the accompanying consolidated
financial statements. Tax years that remain subject to examination are the years ended September 30, 2018, 2017 and 2016. The
Company recognizes interest and penalties related to uncertain income tax positions in other expense. However, no such interest
and penalties were recorded as of September 30, 2018 and 2017. In
December 2017, the United States Government passed new tax legislation that, among other provisions, lowered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balance sheet. Given that current deferred
tax assets are offset by a full valuation allowance, these changes will have no net impact on the balance sheet. However, when
the Company becomes profitable, the Company will receive a reduced benefit from such deferred tax assets .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September 30, 2018 and 2017, potentially dilutive common shares consist of common
stock issuable upon the conversion of Series A preferred stock (using the if-converted method). The
following table presents a reconciliation of basic and diluted net loss per share:
Year
Ended Year
Ended
Net
loss available to common stockholders for basic and diluted net loss per share of common stock $ (212,187 ) $ (136,851 )
Weighted
average common stock outstanding - basic 233,661,779 254,641,100
Effect
of dilutive securities:
Series
A preferred stock — —
Weighted
average common stock outstanding - diluted 233,661,779 254,641,100
Net
loss per common share - basic and diluted $ (0.00 ) $ (0.00 ) For
the years ended September 30, 2018 and 2017, a total of 1,250,000 and 5,000,000 shares of common stock from the assumed redemption
of the Series A convertible redeemable preferred stock at the contractual floor of $0.20 per share, respectively, have been excluded
from the computation of diluted weighted average number of shares of common stock outstanding as they would have had an anti-dilutive
impact. Recently
issued accounting pronouncements In
May 2014, Accounting Standards Update (“ASU”) No. 2014-09, Revenue from Contracts with Customers (“ASU 2014-09”)
was issued,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In December 2016, the FASB issued ASU 2016-20, Technical
Corrections and Improvements to Topic 606, Revenue from Contracts with Customers to clarify the codification or to correct unintended
application of guidance. In September 2017 and November 2017, the FASB issued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which
amends certain aspects of the new revenue recognition standard. The
new standards are effective for the Company effective October 1, 2018. The Company has evaluated the new guidance and its adoption
will not have a significant impact on the Company’s financial statements and a cumulative effect adjustment under the modified
retrospective method of adoption will not be necessary. There will be no change to the Company’s accounting policies.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quarter ending December 31, 2018
for the Company), with early adoption permitted. An entity that elects early adoption must adopt all of the amendments in the
same period. The adoption of this guidance will not have a material impact on the Company’s consolidated financial statements . In
January 2017, the FASB issued ASU No. 2017-01, Business Combinations (Topic 805): Clarifying the Definition of a Business. The
ASU clarifies the definition of a business with the objective of adding guidance to assist entities with evaluating whether transactions
should be accounted for acquisitions (or disposals) of assets or business. The definition of a business affects many areas of
accounting including acquisitions, disposals, goodwill, and consolidation. The guidance is effective for annual reporting periods
beginning after December 15, 2017, including interim periods within those annual reporting periods (quarter ending December 31,
2018 for the Company). The adoption of this guidance will not have a material impact on
the Company’s consolidated financial statements In
May 2017, the FASB issu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is
guidance is effective for annual periods, including interim periods within those annual periods, beginning after December 15,
2017 (quarter ending December 31, 2018 for the Company). Early adoption is permitted. The adoption of this guidance will not have
a material impact on the Company’s consolidated financial statements . In
June 2018, the FASB issued ASU No. 2018-07, Compensation – Stock Compensation (Topic 718): Improvements to Nonemployee Share-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September 30, 2019 for the Company). Early adoption is permitted, but no earlier than an entity’s
adoption date of Topic 606. The Company will evaluate the effects of adopting ASU 2018-07 if and when it is deemed to be applicabl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ACCRUED LIABILITIES</t>
  </si>
  <si>
    <t>Accrued Liabilities, Current [Abstract]</t>
  </si>
  <si>
    <t xml:space="preserve">NOTE
4 – ACCRUED LIABILITIES At
September 30, 2018 and 2017, accrued liabilities consisted of the following:
September
30, 2018 September
30, 2017
Professional
fees $ 44,728 $ 2,525
Directors’
compensation 70,000 —
Interest
payable 27,729 19,875
$ 142,457 $ 22,400 </t>
  </si>
  <si>
    <t>SHARE CAPITAL</t>
  </si>
  <si>
    <t>Equity [Abstract]</t>
  </si>
  <si>
    <t xml:space="preserve">NOTE
5 – SHARE CAPITAL Authorized
shares The
Company is authorized to issue 900,000,000 shares of common stock at par value of $0.0001 and 15,000,000 shares of Series A preferred
stock at par value of $0.0001. Common
stock issued for Stock Purchase Agreement As
described elsewhere in this report, on May 27, 2016, the Company acquired 100% of the issued and outstanding shares of Iron BVI
for 24,156,000 shares of common stock of the Company. The shares were valued at $.0023 per share. As a result of the First Closing
being contingent on the Second Closing, the 24,156,000 shares for the purchase of IBIH was recorded as “contingent common
stock” due to the uncertainty of the closing of the transaction. On
November 17, 2017, the Company entered into the Iron Settlement Agreement. As a result, IBIH has returned the certificate representing
the 24,156,000 shares of common stock of the Company and the shares have been cancelled by the Company. Common
stock and Series A preferred stock sold for cash The
Company agreed to sell to CMH 30,900,000 shares of common stock and 200,000 shares of Series A preferred stock for $2,000,000
in two equal installments. The first closing occurred on June 7, 2016. Originally, the second closing was to occur with the closing
of the Company’s acquisition of IBIH. Since the acquisition of IBIH transaction was terminated, the second closing with
CMH will not proceed. The
Series A preferred stock has the following key terms:
1) A
stated value of $10 per share;
2) The
holder is entitled to receive cumulative dividends at the annual rate of 1.5% of stated value payable semi-annually on June
30 and December 31;
3) The
preferred stock must be redeemed at the stated value plus any unpaid dividends in 5 years. During
the first close, 15,450,000 shares of common stock and 100,000 shares of Series A preferred stock were issued and were recorded
as equity and as a long-term liability, respectively. The $1,000,000 of proceeds received was allocated to the common stock and
Series A preferred stock according to their relative fair values determined at the time of issuance, and as a result, the Company
recorded a total discount of $45,793 on the Series A preferred stock, which is being amortized to interest expense to the date
of redemption. For the years ended September 30, 2018 and 2017, amortization of debt discount amounted to $27,532 and $9,158,
respectively. The
terms of the Series A preferred stock issued represent mandatory redeemable shares, with a fixed redemption date (in 5 years)
and the Company has a choice of redeeming the instrument either in cash or a variable number of shares of common stock based on
a formula in the certificate of designation. The conversion price has a floor of $0.20 per share. As such, all dividends accrued
and/or paid and any accretions are classified as part of interest expense. For the years ended September 30, 2018 and 2017, dividends
on redeemable preferred stock amounted to $7,854 and $15,000, respectively. As
a result of the termination of the IBIH transaction, the Company and CMH have agreed to enter into that certain Stock Redemption
Agreement dated February 13, 2018 providing that 75,000 CMH Preferred Shares were redeemed and cancelled in consideration of $750,000
which occurred on February 13, 2018. At
September 30, 2018 and 2017, Series A redeemable preferred stock consisted of the following:
September
30, 2018 September
30, 2017
Redeemable
preferred stock (stated value) $ 250,000 $ 1,000,000
Less:
unamortized debt discount (6,125 ) (33,657 )
Redeemable
preferred stock, net $ 243,875 $ 966,343 </t>
  </si>
  <si>
    <t>Income Tax Disclosure [Abstract]</t>
  </si>
  <si>
    <t xml:space="preserve">NOTE
6 – INCOME TAXES The
provision for income taxes for the years ended September 30, 2018 and 2017 was as follows:
Year
Ended Year
Ended
September
30, 2018 September
30, 2017
Current
Tax Provision:
U.S.
Federal - State - Local $ — $ —
Bermuda — —
Malta — —
Total
current tax provision $ — $ —
Year
Ended Year
Ended
September
30, 2018 September
30, 2017
Deferred
Tax Provision:
U.S.
Federal – State - Local $ — $ —
Bermuda — —
Malta — —
Loss
carry-forwards 14,152 20,528
Change
in valuation allowance (14,152 ) (20,528 )
Total
deferred tax provision $ — $ — The
reconciliations of the statutory income tax rate and the Company’s effective income tax rate were as follows:
Year
Ended Year
Ended
September
30, 2018 September
30, 2017
Provision
at U.S. statutory rate 25.0 % 15.0 %
Valuation
allowance recognized with respect to the loss in the U.S. company (25.0 )% (15.0 )%
Provision
at Bermuda statutory rate 0.0 % 0.0 %
Provision
at Malta statutory rate 35.0 % 35.0 %
Valuation
allowance recognized with respect to the loss in the Malta company (35.0 )% (35.0 )%
Effective
tax rate 0.0 % 0.0 % The
components of the Company’s net deferred tax assets and total losses since inception as of September 30, 2018 and 2017 were
as follows:
September
30, 2018 September
30, 2017
Deferred
tax assets:
Loss
carry-forwards $ 91,470 $ 77,318
Valuation
allowance (91,470 ) (77,318 )
Total
net deferred tax assets $ — $ — The
Company provided a valuation allowance equal to the deferred income tax assets for years ended September 30, 2018 and 2017 because
it is not presently known whether future taxable income will be sufficient to utilize the loss carry-forwards. As
of September 30, 2018, the Company had $365,279 in net operating loss carry-forwards that can be utilized in future periods to
reduce taxable income. However, due to changes in stock ownership, the use of the U.S. net operating loss carry-forwards is limited
under Section 382 of the Internal Revenue Code. The potential tax benefit arising from the loss carry-forwards will expire in
fiscal years 2033 through 2038. The
Company did not identify any material uncertain tax positions. The Company did not recognize any interest or penalties for unrecognized
tax benefits. The federal and state income tax returns of the Company are subject to examination by the Internal Revenue Service
(“IRS”) and state tax authorities, generally for three years after they are filed. The
Company’s 2015, 2016, 2017 and 2018 Corporate Income Tax Returns are subject to IRS and state examination. </t>
  </si>
  <si>
    <t>RELATED PARTY TRANSACTIONS</t>
  </si>
  <si>
    <t>Related Party Transactions [Abstract]</t>
  </si>
  <si>
    <t>NOTE
7 – RELATED PARTY TRANSACTIONS Services
provided by related parties From
time to time, Craig Marshak, a director of the Company, provides consulting services to the Company. Mr. Craig Marshak is a principal
of Triple Eight Markets. All professional services fee payable to Craig Marshak are paid to Triple Eight Markets. As
compensation for professional services provided, The
Company uses affiliate employees for various services such as the use of accountants to record the books and accounts of the Company
at no charge to those affiliates, which are considered immaterial. Office
space from related parties The
Company uses office space of affiliate companies, free of rent, which is considered immaterial. Revenue
from related party and cost of revenue from related party On
May 24, 2016, the Company entered into a General Service Agreement with FXDD Malta, a related party. The Company is to invoice
FXDD Malta a minimum of $2,000,000 per month in consideration for providing personnel and technical support, marketing, accounting,
risk monitoring, documentation processing and customer care and support. On October 17,
2017, the Company entered into an amendment of the General Service Agreement with FXDD Malta. In accordance with the amendment,
which was effective as of October 1, 2017, the minimum amount payable by FXDD Malta to the Company for services was reduced from
$2,000,000 per month to $1,600,000 per month. Emil Assentato is also the majority member of Max Q Investments LLC (“Max
Q”), which is managed by Derivative Marketing Associates Inc. (“DMA”). Mr. Assentato is the sole owner and manager
of DMA. Max Q owns 79% of Currency Mountain Malta LLC, which in turn is the sole shareholder of FXDD Malta. In
addition, on May 24, 2016, the Company entered into a General Service Agreement with FXDIRECT to pay a minimum of $1,975,000 per
month for receiving personnel and technical support, marketing, accounting, risk monitoring, documentation processing and customer
care and support. On October 17, 2017, the Company entered into an amendment of the General
Service Agreement with FXDIRECT. Pursuant to the amendment, which was effective as of October 1, 2017, the minimum amount payable
by the Company to FXDIRECT for services was reduced from $1,975,000 per month to $1,575,000 per month. Currency Mountain Holdings
LLC is the sole shareholder of FXDIRECT. Max Q is the majority shareholder of Currency Mountain Holdings LLC. Both
of the above entities are affiliates through common ownership. During
the years ended September 30, 2018 and 2017, service provided to related party which was recorded as revenue - related party on
the accompanying consolidated statements of operations was as follows:
Year
Ended Year
Ended
September
30, 2018 September
30, 2017
Service
provided to:
FXDD
Malta $ 19,200,000 $ 24,000,000
$ 19,200,000 $ 24,000,000 During
the years ended September 30, 2018 and 2017, service received from related party which was
recorded as cost of revenue - related party on the accompanying consolidated statements of operations was as follows:
Year
Ended Year
Ended
September
30, 2018 September
30, 2017
Service
received from:
FXDIRECT $ 18,900,000 $ 23,700,000
$ 18,900,000 $ 23,700,000 Due
from affiliate At
September 30, 2018 and 2017, due from related party consisted of the following:
September
30, 2018 September
30, 2017
FXDD
Malta $ 800 $ —
$ 800 $ — The
balance of due from related party represents monies that the Company paid on behalf of FXDD Malta. Management believes that the
related party receivable is fully collectable. Therefore, no allowance for doubtful accounts is deemed to be required on its due
from related party at September 30, 2018. The Company historically has not experienced uncollectible receivable from related party. Due
to affiliates At
September 30, 2018 and 2017, due to related parties consisted of the following:
September
30, 2018 September
30, 2017
Forexware
LLC $ 300,700 $ 403,994
FXDIRECT 182,270 —
$ 482,970 $ 403,994 The
balances of due to related parties represent expenses paid by Forexware LLC and FXDIRECT on behalf of the Company. The balances
due to FXDIRECT may also include unsettled funds due related to the General Service Agreement. The related parties’ payables
are short-term in nature, non-interest bearing, unsecured and repayable on demand.</t>
  </si>
  <si>
    <t>SUBSEQUENT EVENTS</t>
  </si>
  <si>
    <t>Subsequent Events [Abstract]</t>
  </si>
  <si>
    <t>NOTE
8 – SUBSEQUENT EVENTS Management
has evaluated subsequent events through the date of the filing.</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September 30, 2018 and 2017 include the valuation of deferred
tax assets and the associated valuation allowances.</t>
  </si>
  <si>
    <t>Fair value of financial instruments</t>
  </si>
  <si>
    <t>Fair
value of financial instruments The
carrying amounts reported in the consolidated balance sheets for cash, prepaid expense, deposit on software development, due from
affiliate, due to affiliates, and accrued liabilities approximate their fair market value based on the short-term maturity of
these instruments. The Company did not have any non-financial assets or liabilities that are measured at fair value on a recurring
basis as of September 30, 2018 and 2017 .</t>
  </si>
  <si>
    <t>Concentration of credit risk</t>
  </si>
  <si>
    <t>Concentration
of credit risk The
Company maintains its cash in bank and financial institution deposits that at times may exceed federally insured limits. At September
30, 2018 and 2017, the Company’s cash balances accounts had approximately $8,000 and $0 in excess of the federally-insured
limits, respectively. The Company has not experienced any losses in such accounts through September 30, 2018. The
following table summarizes customer revenue concentrations:
Year
Ended Year
Ended
FXDD
Malta - related party 100 % 100 % The
following table summarizes vendor expense concentrations:
Year
Ended Year
Ended
FXDIRECT
- related party 100 % 100 %</t>
  </si>
  <si>
    <t>Prepaid
expense At
September 30, 2018 and 2017, prepaid expense consisted of the following:
September
30, 2018 September
30, 2017
Prepaid
professional service charge $ 2,000 $ 750
Prepaid
annual listing fee 5,333 —
$ 7,333 $ 750 These
amounts of prepaid professional service charge and prepaid annual listing fee are recognized as expenses over the related service
periods and the related listing periods, respectively.</t>
  </si>
  <si>
    <t xml:space="preserve">Deposit
on software development In
the first quarter of fiscal 2018, the Company signed an agreement with a third-party for the customization and development of
a trading platform to be used by it. In accordance with the signed agreement, the Company made a deposit on software development
of $50,000. The project was cancelled in the third quarter of fiscal 2018 and the Company received a subsequent reimbursement
of $10,000 of the deposit. As of September 30, 2018, the remaining deposit of $40,000 is due from the third-party. </t>
  </si>
  <si>
    <t>Revenue recognition</t>
  </si>
  <si>
    <t>Revenue
recognition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eneral Service Agreements at gross as the Company is deemed to be a principal
in the transactions. Revenues are recognized when the services are completed and expenses are recognized as incurred .</t>
  </si>
  <si>
    <t>Income
taxes The
Company accounts for income taxes pursuant to Financial Accounting Standards Board (“FASB”) Accounting Standards Codification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18 and 2017, the Company does not
believe it has any uncertain tax positions that would require either recognition or disclosure in the accompanying consolidated
financial statements. Tax years that remain subject to examination are the years ended September 30, 2018, 2017 and 2016. The
Company recognizes interest and penalties related to uncertain income tax positions in other expense. However, no such interest
and penalties were recorded as of September 30, 2018 and 2017. In
December 2017, the United States Government passed new tax legislation that, among other provisions, lowered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balance sheet. Given that current deferred
tax assets are offset by a full valuation allowance, these changes will have no net impact on the balance sheet. However, when
the Company becomes profitable, the Company will receive a reduced benefit from such deferred tax assets .</t>
  </si>
  <si>
    <t>Per share data</t>
  </si>
  <si>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September 30, 2018 and 2017, potentially dilutive common shares consist of common
stock issuable upon the conversion of Series A preferred stock (using the if-converted method). The
following table presents a reconciliation of basic and diluted net loss per share:
Year
Ended Year
Ended
Net
loss available to common stockholders for basic and diluted net loss per share of common stock $ (212,187 ) $ (136,851 )
Weighted
average common stock outstanding - basic 233,661,779 254,641,100
Effect
of dilutive securities:
Series
A preferred stock — —
Weighted
average common stock outstanding - diluted 233,661,779 254,641,100
Net
loss per common share - basic and diluted $ (0.00 ) $ (0.00 ) For
the years ended September 30, 2018 and 2017, a total of 1,250,000 and 5,000,000 shares of common stock from the assumed redemption
of the Series A convertible redeemable preferred stock at the contractual floor of $0.20 per share, respectively, have been excluded
from the computation of diluted weighted average number of shares of common stock outstanding as they would have had an anti-dilutive
impact.</t>
  </si>
  <si>
    <t>Recently issued accounting pronouncements</t>
  </si>
  <si>
    <t>Recently
issued accounting pronouncements In
May 2014, Accounting Standards Update (“ASU”) No. 2014-09, Revenue from Contracts with Customers (“ASU 2014-09”)
was issued,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In December 2016, the FASB issued ASU 2016-20, Technical
Corrections and Improvements to Topic 606, Revenue from Contracts with Customers to clarify the codification or to correct unintended
application of guidance. In September 2017 and November 2017, the FASB issued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which
amends certain aspects of the new revenue recognition standard. The
new standards are effective for the Company effective October 1, 2018. The Company has evaluated the new guidance and its adoption
will not have a significant impact on the Company’s financial statements and a cumulative effect adjustment under the modified
retrospective method of adoption will not be necessary. There will be no change to the Company’s accounting policies. In
August 2016, the FASB issu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quarter ending December 31, 2018
for the Company), with early adoption permitted. An entity that elects early adoption must adopt all of the amendments in the
same period. The adoption of this guidance will not have a material impact on the Company’s consolidated financial statements . In
January 2017, the FASB issued ASU No. 2017-01, Business Combinations (Topic 805): Clarifying the Definition of a Business. The
ASU clarifies the definition of a business with the objective of adding guidance to assist entities with evaluating whether transactions
should be accounted for acquisitions (or disposals) of assets or business. The definition of a business affects many areas of
accounting including acquisitions, disposals, goodwill, and consolidation. The guidance is effective for annual reporting periods
beginning after December 15, 2017, including interim periods within those annual reporting periods (quarter ending December 31,
2018 for the Company). The adoption of this guidance will not have a material impact on
the Company’s consolidated financial statements In
May 2017, the FASB issu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is
guidance is effective for annual periods, including interim periods within those annual periods, beginning after December 15,
2017 (quarter ending December 31, 2018 for the Company). Early adoption is permitted. The adoption of this guidance will not have
a material impact on the Company’s consolidated financial statements . In
June 2018, the FASB issued ASU No. 2018-07, Compensation – Stock Compensation (Topic 718): Improvements to Nonemployee Share-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September 30, 2019 for the Company). Early adoption is permitted, but no earlier than an entity’s
adoption date of Topic 606. The Company will evaluate the effects of adopting ASU 2018-07 if and when it is deemed to be applicabl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Schedule of concentration of credit risk</t>
  </si>
  <si>
    <t>The
following table summarizes customer revenue concentrations:
Year
Ended Year
Ended
FXDD
Malta - related party 100 % 100 % The
following table summarizes vendor expense concentrations:
Year
Ended Year
Ended
FXDIRECT
- related party 100 % 100 %</t>
  </si>
  <si>
    <t>Schedule of prepaid expense</t>
  </si>
  <si>
    <t xml:space="preserve">At
September 30, 2018 and 2017, prepaid expense consisted of the following:
September
30, 2018 September
30, 2017
Prepaid
professional service charge $ 2,000 $ 750
Prepaid
annual listing fee 5,333 —
$ 7,333 $ 750 </t>
  </si>
  <si>
    <t>Schedule of reconciliation of basic and diluted net loss per share</t>
  </si>
  <si>
    <t>The
following table presents a reconciliation of basic and diluted net loss per share:
Year
Ended Year
Ended
Net
loss available to common stockholders for basic and diluted net loss per share of common stock $ (212,187 ) $ (136,851 )
Weighted
average common stock outstanding - basic 233,661,779 254,641,100
Effect
of dilutive securities:
Series
A preferred stock — —
Weighted
average common stock outstanding - diluted 233,661,779 254,641,100
Net
loss per common share - basic and diluted $ (0.00 ) $ (0.00 )</t>
  </si>
  <si>
    <t>ACCRUED LIABILITIES (Tables)</t>
  </si>
  <si>
    <t>Schedule of accrued liabilities</t>
  </si>
  <si>
    <t xml:space="preserve">At
September 30, 2018 and 2017, accrued liabilities consisted of the following:
September
30, 2018 September
30, 2017
Professional
fees $ 44,728 $ 2,525
Directors’
compensation 70,000 —
Interest
payable 27,729 19,875
$ 142,457 $ 22,400 </t>
  </si>
  <si>
    <t>SHARE CAPITAL (Tables)</t>
  </si>
  <si>
    <t>Schedule of redeemable preferred stock</t>
  </si>
  <si>
    <t xml:space="preserve">At
September 30, 2018 and 2017, Series A redeemable preferred stock consisted of the following:
September
30, 2018 September
30, 2017
Redeemable
preferred stock (stated value) $ 250,000 $ 1,000,000
Less:
unamortized debt discount (6,125 ) (33,657 )
Redeemable
preferred stock, net $ 243,875 $ 966,343 </t>
  </si>
  <si>
    <t>INCOME TAXES (Tables)</t>
  </si>
  <si>
    <t>Schedule of provision for income taxes</t>
  </si>
  <si>
    <t xml:space="preserve">The
provision for income taxes for the years ended September 30, 2018 and 2017 was as follows:
Year
Ended Year
Ended
September
30, 2018 September
30, 2017
Current
Tax Provision:
U.S.
Federal - State - Local $ — $ —
Bermuda — —
Malta — —
Total
current tax provision $ — $ —
Year
Ended Year
Ended
September
30, 2018 September
30, 2017
Deferred
Tax Provision:
U.S.
Federal – State - Local $ — $ —
Bermuda — —
Malta — —
Loss
carry-forwards 14,152 20,528
Change
in valuation allowance (14,152 ) (20,528 )
Total
deferred tax provision $ — $ — </t>
  </si>
  <si>
    <t>Schedule of effective income tax rate reconciliation</t>
  </si>
  <si>
    <t>The
reconciliations of the statutory income tax rate and the Company’s effective income tax rate were as follows:
Year
Ended Year
Ended
September
30, 2018 September
30, 2017
Provision
at U.S. statutory rate 25.0 % 15.0 %
Valuation
allowance recognized with respect to the loss in the U.S. company (25.0 )% (15.0 )%
Provision
at Bermuda statutory rate 0.0 % 0.0 %
Provision
at Malta statutory rate 35.0 % 35.0 %
Valuation
allowance recognized with respect to the loss in the Malta company (35.0 )% (35.0 )%
Effective
tax rate 0.0 % 0.0 %</t>
  </si>
  <si>
    <t>Deferred tax assets and total losses</t>
  </si>
  <si>
    <t>The
components of the Company’s net deferred tax assets and total losses since inception as of September 30, 2018 and 2017 were
as follows:
September
30, 2018 September
30, 2017
Deferred
tax assets:
Loss
carry-forwards $ 91,470 $ 77,318
Valuation
allowance (91,470 ) (77,318 )
Total
net deferred tax assets $ — $ —</t>
  </si>
  <si>
    <t>RELATED PARTY TRANSACTIONS (Tables)</t>
  </si>
  <si>
    <t>Schedule of related party transaction</t>
  </si>
  <si>
    <t xml:space="preserve">During
the years ended September 30, 2018 and 2017, service provided to related party which was recorded as revenue - related party on
the accompanying consolidated statements of operations was as follows:
Year
Ended Year
Ended
September
30, 2018 September
30, 2017
Service
provided to:
FXDD
Malta $ 19,200,000 $ 24,000,000
$ 19,200,000 $ 24,000,000 During
the years ended September 30, 2018 and 2017, service received from related party which was
recorded as cost of revenue - related party on the accompanying consolidated statements of operations was as follows:
Year
Ended Year
Ended
September
30, 2018 September
30, 2017
Service
received from:
FXDIRECT $ 18,900,000 $ 23,700,000
$ 18,900,000 $ 23,700,000 </t>
  </si>
  <si>
    <t>Schedule of due to affiliates</t>
  </si>
  <si>
    <t xml:space="preserve">At
September 30, 2018 and 2017, due from related party consisted of the following:
September
30, 2018 September
30, 2017
FXDD
Malta $ 800 $ —
$ 800 $ — At
September 30, 2018 and 2017, due to related parties consisted of the following:
September
30, 2018 September
30, 2017
Forexware
LLC $ 300,700 $ 403,994
FXDIRECT 182,270 —
$ 482,970 $ 403,994 </t>
  </si>
  <si>
    <t>THE COMPANY HISTORY AND NATURE OF THE BUSINESS (Details Narrative) - USD ($)</t>
  </si>
  <si>
    <t>Nov. 17, 2017</t>
  </si>
  <si>
    <t>May 27, 2016</t>
  </si>
  <si>
    <t>May 24, 2016</t>
  </si>
  <si>
    <t>Feb. 05, 2016</t>
  </si>
  <si>
    <t>Contingent common stock</t>
  </si>
  <si>
    <t>Assets purchased in consideration of common stock</t>
  </si>
  <si>
    <t>Currency Mountain Holdings Bermuda [Member]</t>
  </si>
  <si>
    <t>Number of shares acquired</t>
  </si>
  <si>
    <t>Additional number of shares acquired</t>
  </si>
  <si>
    <t>Value of shares acquired</t>
  </si>
  <si>
    <t>Currency Mountain Malta LLC [Member] | Max Q Investments LLC [Member]</t>
  </si>
  <si>
    <t>Percentage of shares owned</t>
  </si>
  <si>
    <t>79.00%</t>
  </si>
  <si>
    <t>Stock Purchase Agreement [Member]</t>
  </si>
  <si>
    <t>Description of second closing</t>
  </si>
  <si>
    <t>The Second Closing was subject to the Company signingan option agreement with FXDD Malta and FXDD Trading Limited operating units (the &amp;#8220;Option&amp;#8221;), which are affiliatesthrough common ownership, providing that the Company may acquire both entities for $1. The terms of the Agreement stipulated thatif the Second Closing did not occur before November 28, 2016, the $1,000,000 would be returned to the Company and the First Closingwould be unwound.</t>
  </si>
  <si>
    <t>Stock Purchase Agreement [Member] | FXDD Trading Limited [Member]</t>
  </si>
  <si>
    <t>Ownership percentage</t>
  </si>
  <si>
    <t>100.00%</t>
  </si>
  <si>
    <t>Stock Purchase Agreement [Member] | GVS Limited [Member]</t>
  </si>
  <si>
    <t>Stock Purchase Agreement [Member] | IBIH Limited [Member]</t>
  </si>
  <si>
    <t>9.90%</t>
  </si>
  <si>
    <t>Remaining number of shares acquired on Second Closing</t>
  </si>
  <si>
    <t>Number of shares issued on second closing</t>
  </si>
  <si>
    <t>Number of shares return acquired</t>
  </si>
  <si>
    <t>Value of shares cancellation</t>
  </si>
  <si>
    <t>Return of contingent common stock</t>
  </si>
  <si>
    <t>Legal expenses</t>
  </si>
  <si>
    <t>Global Services Agreement [Member] | FXDD Malta [Member]</t>
  </si>
  <si>
    <t>Generated revenue per month</t>
  </si>
  <si>
    <t>Global Services Agreement [Member] | FXDirect [Member]</t>
  </si>
  <si>
    <t>Termination of agreement, in days</t>
  </si>
  <si>
    <t>90 days</t>
  </si>
  <si>
    <t>Related party transaction expense</t>
  </si>
  <si>
    <t>SUMMARY OF SIGNIFICANT ACCOUNTING POLICIES (Details)</t>
  </si>
  <si>
    <t>FXDIRECT Trading Limited [Member] | Vendor Expense Concentrations [Member]</t>
  </si>
  <si>
    <t>Customer revenue concentrations</t>
  </si>
  <si>
    <t>FXDD Trading Limited [Member] | Customer revenue concentrations [Member]</t>
  </si>
  <si>
    <t>SUMMARY OF SIGNIFICANT ACCOUNTING POLICIES (Details 1) - USD ($)</t>
  </si>
  <si>
    <t>Prepaid professional service charge</t>
  </si>
  <si>
    <t>Prepaid annual listing fee</t>
  </si>
  <si>
    <t>Total of prepaid professional</t>
  </si>
  <si>
    <t>SUMMARY OF SIGNIFICANT ACCOUNTING POLICIES (Details 2) - USD ($)</t>
  </si>
  <si>
    <t>Net loss available to common stockholders for basic and diluted net loss per share of common stock</t>
  </si>
  <si>
    <t>Weighted average common stock outstanding - basic</t>
  </si>
  <si>
    <t>Effect of dilutive securities:</t>
  </si>
  <si>
    <t>Series A preferred stock</t>
  </si>
  <si>
    <t>Weighted average common stock outstanding - diluted</t>
  </si>
  <si>
    <t>Net loss per common share - basic and diluted</t>
  </si>
  <si>
    <t>SUMMARY OF SIGNIFICANT ACCOUNTING POLICIES (Details Narrative) - USD ($)</t>
  </si>
  <si>
    <t>3 Months Ended</t>
  </si>
  <si>
    <t>9 Months Ended</t>
  </si>
  <si>
    <t>Dec. 31, 2017</t>
  </si>
  <si>
    <t>Jun. 30, 2018</t>
  </si>
  <si>
    <t>Amount of federally-insured limits</t>
  </si>
  <si>
    <t>Software development costs</t>
  </si>
  <si>
    <t>Statutory income tax rate</t>
  </si>
  <si>
    <t>35.00%</t>
  </si>
  <si>
    <t>25.00%</t>
  </si>
  <si>
    <t>15.00%</t>
  </si>
  <si>
    <t>Revised statutory income tax rate</t>
  </si>
  <si>
    <t>21.00%</t>
  </si>
  <si>
    <t>Reimbursement amount</t>
  </si>
  <si>
    <t>Series A Convertible Redeemable Preferred Stock [Member]</t>
  </si>
  <si>
    <t>Preferred stock conversion rate</t>
  </si>
  <si>
    <t>ACCRUED LIABILITIES (Details) - USD ($)</t>
  </si>
  <si>
    <t>Professional fees</t>
  </si>
  <si>
    <t>Directors' compensation</t>
  </si>
  <si>
    <t>Interest payable</t>
  </si>
  <si>
    <t>SHARE CAPITAL (Details) - USD ($)</t>
  </si>
  <si>
    <t>Redeemable preferred stock (stated value)</t>
  </si>
  <si>
    <t>Less: unamortized debt discount</t>
  </si>
  <si>
    <t>Redeemable preferred stock, net</t>
  </si>
  <si>
    <t>SHARE CAPITAL (Details Narrative)</t>
  </si>
  <si>
    <t>May 27, 2016USD ($)Number$ / sharesshares</t>
  </si>
  <si>
    <t>Sep. 30, 2018USD ($)$ / sharesshares</t>
  </si>
  <si>
    <t>Sep. 30, 2017USD ($)$ / sharesshares</t>
  </si>
  <si>
    <t>Nov. 17, 2017shares</t>
  </si>
  <si>
    <t>Common stock authorized</t>
  </si>
  <si>
    <t>Preferred stock authorized</t>
  </si>
  <si>
    <t>Preferred stock, par value (in dollars per share) | $ / shares</t>
  </si>
  <si>
    <t>Common stock, par value (in dollars per share) | $ / shares</t>
  </si>
  <si>
    <t>Amortization of debt discount | $</t>
  </si>
  <si>
    <t>Interest expense on preferred stock | $</t>
  </si>
  <si>
    <t>Preferred stock, stated value (in dollars per share) | $ / shares</t>
  </si>
  <si>
    <t>Common Stock [Memlber]</t>
  </si>
  <si>
    <t>Number of shares issued</t>
  </si>
  <si>
    <t>Series A Preferred Stock [Member]</t>
  </si>
  <si>
    <t>Dividend percentage</t>
  </si>
  <si>
    <t>1.50%</t>
  </si>
  <si>
    <t>Dividend payment terms</t>
  </si>
  <si>
    <t>Payable semi-annually on June 30 and December 31.</t>
  </si>
  <si>
    <t>Description of preferred stock redemption</t>
  </si>
  <si>
    <t>The preferred stock must be redeemed at the statedvalue plus any unpaid dividends in 5 years.</t>
  </si>
  <si>
    <t>Preferred stock conversion rate | $ / shares</t>
  </si>
  <si>
    <t>Amount of consideration received | $</t>
  </si>
  <si>
    <t>Currency Mountain Holdings Bermuda [Member] | Common Stock [Memlber]</t>
  </si>
  <si>
    <t>Number of shares sold</t>
  </si>
  <si>
    <t>Currency Mountain Holdings Bermuda [Member] | Series A Preferred Stock [Member]</t>
  </si>
  <si>
    <t>Number of installments | Number</t>
  </si>
  <si>
    <t>IBIH Limited [Member] | Stock Purchase Agreement [Member]</t>
  </si>
  <si>
    <t>Return Of contingent common stock</t>
  </si>
  <si>
    <t>FXDD Trading Limited [Member] | Stock Purchase Agreement [Member]</t>
  </si>
  <si>
    <t>INCOME TAXES (Details) - USD ($)</t>
  </si>
  <si>
    <t>Current Tax Provision:</t>
  </si>
  <si>
    <t>Total current tax provision</t>
  </si>
  <si>
    <t>Deferred Tax Provision:</t>
  </si>
  <si>
    <t>Loss carry-forwards</t>
  </si>
  <si>
    <t>Change in valuation allowance</t>
  </si>
  <si>
    <t>Total deferred tax provision</t>
  </si>
  <si>
    <t>U.S. Federal - State - Local [Member]</t>
  </si>
  <si>
    <t>Bermuda [Member]</t>
  </si>
  <si>
    <t>Malta [Member]</t>
  </si>
  <si>
    <t>INCOME TAXES (Details 1)</t>
  </si>
  <si>
    <t>Provision at statutory income tax rate</t>
  </si>
  <si>
    <t>Valuation allowance recognized with respect to the loss</t>
  </si>
  <si>
    <t>(25.00%)</t>
  </si>
  <si>
    <t>(15.00%)</t>
  </si>
  <si>
    <t>Effective tax rate</t>
  </si>
  <si>
    <t>0.00%</t>
  </si>
  <si>
    <t>(35.00%)</t>
  </si>
  <si>
    <t>INCOME TAXES (Details 2) - USD ($)</t>
  </si>
  <si>
    <t>Valuation allowance</t>
  </si>
  <si>
    <t>Total net deferred tax assets</t>
  </si>
  <si>
    <t>INCOME TAXES (Details Narrative)</t>
  </si>
  <si>
    <t>Sep. 30, 2018USD ($)</t>
  </si>
  <si>
    <t>Net operating loss carry-forwards</t>
  </si>
  <si>
    <t>Expiration date</t>
  </si>
  <si>
    <t>The potential tax benefit arising from the loss carry-forwardswill expire in fiscal years 2033 through 2038.</t>
  </si>
  <si>
    <t>Description of income tax examination</t>
  </si>
  <si>
    <t>The federal and state income tax returns of the Companyare subject to examination by the Internal Revenue Service (&amp;#8220;IRS&amp;#8221;) and state tax authorities, generally for threeyears after they are filed.</t>
  </si>
  <si>
    <t>RELATED PARTY TRANSACTIONS (Details) - USD ($)</t>
  </si>
  <si>
    <t>Related party accounts receivable:</t>
  </si>
  <si>
    <t>Total related party receivable:</t>
  </si>
  <si>
    <t>Total related party accounts payable:</t>
  </si>
  <si>
    <t>Related party service revenue:</t>
  </si>
  <si>
    <t>Total related-party services revenue</t>
  </si>
  <si>
    <t>Related party service costs:</t>
  </si>
  <si>
    <t>Total related-party service costs:</t>
  </si>
  <si>
    <t>FXDirect [Member]</t>
  </si>
  <si>
    <t>FXDD Malta [Member]</t>
  </si>
  <si>
    <t>Forexware [Member]</t>
  </si>
  <si>
    <t>RELATED PARTY TRANSACTIONS (Details Narrative) - USD ($)</t>
  </si>
  <si>
    <t>Consulting fee</t>
  </si>
  <si>
    <t>General and administrative - related parties</t>
  </si>
  <si>
    <t>FXDD Malta [Member] | Global Services Agreement [Member]</t>
  </si>
  <si>
    <t>Maximum generated revenue per month</t>
  </si>
  <si>
    <t>Receivables from related party</t>
  </si>
  <si>
    <t>FXDirect [Member] | Global Services Agreement [Member]</t>
  </si>
  <si>
    <t>Triple Eight Marke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27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25</v>
      </c>
    </row>
    <row r="16" spans="1:4">
      <c r="A16" s="4" t="s">
        <v>27</v>
      </c>
      <c r="B16" s="4" t="s">
        <v>16</v>
      </c>
    </row>
    <row r="17" spans="1:4">
      <c r="A17" s="4" t="s">
        <v>28</v>
      </c>
      <c r="B17" s="4" t="s">
        <v>29</v>
      </c>
    </row>
    <row r="18" spans="1:4">
      <c r="A18" s="4" t="s">
        <v>30</v>
      </c>
      <c r="B18" s="4" t="s">
        <v>16</v>
      </c>
    </row>
    <row r="19" spans="1:4">
      <c r="A19" s="4" t="s">
        <v>31</v>
      </c>
      <c r="D19" s="6" t="n">
        <v>1345000</v>
      </c>
    </row>
    <row r="20" spans="1:4">
      <c r="A20" s="4" t="s">
        <v>32</v>
      </c>
      <c r="C20" s="5" t="n">
        <v>230485100</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1</v>
      </c>
    </row>
    <row r="2" spans="1:2">
      <c r="B2" s="2" t="s">
        <v>2</v>
      </c>
    </row>
    <row r="3" spans="1:2">
      <c r="A3" s="3" t="s">
        <v>158</v>
      </c>
    </row>
    <row r="4" spans="1:2">
      <c r="A4" s="4" t="s">
        <v>96</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0</v>
      </c>
    </row>
    <row r="4" spans="1:2">
      <c r="A4" s="4" t="s">
        <v>167</v>
      </c>
      <c r="B4" s="4" t="s">
        <v>168</v>
      </c>
    </row>
    <row r="5" spans="1:2">
      <c r="A5" s="4" t="s">
        <v>169</v>
      </c>
      <c r="B5" s="4" t="s">
        <v>170</v>
      </c>
    </row>
    <row r="6" spans="1:2">
      <c r="A6" s="4" t="s">
        <v>171</v>
      </c>
      <c r="B6" s="4" t="s">
        <v>172</v>
      </c>
    </row>
    <row r="7" spans="1:2">
      <c r="A7" s="4" t="s">
        <v>40</v>
      </c>
      <c r="B7" s="4" t="s">
        <v>173</v>
      </c>
    </row>
    <row r="8" spans="1:2">
      <c r="A8" s="4" t="s">
        <v>43</v>
      </c>
      <c r="B8" s="4" t="s">
        <v>174</v>
      </c>
    </row>
    <row r="9" spans="1:2">
      <c r="A9" s="4" t="s">
        <v>175</v>
      </c>
      <c r="B9" s="4" t="s">
        <v>176</v>
      </c>
    </row>
    <row r="10" spans="1:2">
      <c r="A10" s="4" t="s">
        <v>140</v>
      </c>
      <c r="B10" s="4" t="s">
        <v>177</v>
      </c>
    </row>
    <row r="11" spans="1:2">
      <c r="A11" s="4" t="s">
        <v>178</v>
      </c>
      <c r="B11" s="4" t="s">
        <v>179</v>
      </c>
    </row>
    <row r="12" spans="1:2">
      <c r="A12" s="4" t="s">
        <v>180</v>
      </c>
      <c r="B12"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57637</v>
      </c>
      <c r="C3" s="6" t="n">
        <v>48642</v>
      </c>
    </row>
    <row r="4" spans="1:3">
      <c r="A4" s="4" t="s">
        <v>40</v>
      </c>
      <c r="B4" s="5" t="n">
        <v>7333</v>
      </c>
      <c r="C4" s="5" t="n">
        <v>750</v>
      </c>
    </row>
    <row r="5" spans="1:3">
      <c r="A5" s="4" t="s">
        <v>41</v>
      </c>
      <c r="B5" s="4" t="s">
        <v>42</v>
      </c>
      <c r="C5" s="5" t="n">
        <v>1055559</v>
      </c>
    </row>
    <row r="6" spans="1:3">
      <c r="A6" s="4" t="s">
        <v>43</v>
      </c>
      <c r="B6" s="5" t="n">
        <v>40000</v>
      </c>
      <c r="C6" s="4" t="s">
        <v>42</v>
      </c>
    </row>
    <row r="7" spans="1:3">
      <c r="A7" s="4" t="s">
        <v>44</v>
      </c>
      <c r="B7" s="5" t="n">
        <v>800</v>
      </c>
      <c r="C7" s="4" t="s">
        <v>42</v>
      </c>
    </row>
    <row r="8" spans="1:3">
      <c r="A8" s="4" t="s">
        <v>45</v>
      </c>
      <c r="B8" s="5" t="n">
        <v>305770</v>
      </c>
      <c r="C8" s="5" t="n">
        <v>1104951</v>
      </c>
    </row>
    <row r="9" spans="1:3">
      <c r="A9" s="4" t="s">
        <v>46</v>
      </c>
      <c r="B9" s="5" t="n">
        <v>305770</v>
      </c>
      <c r="C9" s="5" t="n">
        <v>1104951</v>
      </c>
    </row>
    <row r="10" spans="1:3">
      <c r="A10" s="3" t="s">
        <v>47</v>
      </c>
    </row>
    <row r="11" spans="1:3">
      <c r="A11" s="4" t="s">
        <v>48</v>
      </c>
      <c r="B11" s="5" t="n">
        <v>482970</v>
      </c>
      <c r="C11" s="5" t="n">
        <v>403994</v>
      </c>
    </row>
    <row r="12" spans="1:3">
      <c r="A12" s="4" t="s">
        <v>49</v>
      </c>
      <c r="B12" s="5" t="n">
        <v>142457</v>
      </c>
      <c r="C12" s="5" t="n">
        <v>22400</v>
      </c>
    </row>
    <row r="13" spans="1:3">
      <c r="A13" s="4" t="s">
        <v>50</v>
      </c>
      <c r="B13" s="4" t="s">
        <v>42</v>
      </c>
      <c r="C13" s="5" t="n">
        <v>8000</v>
      </c>
    </row>
    <row r="14" spans="1:3">
      <c r="A14" s="4" t="s">
        <v>51</v>
      </c>
      <c r="B14" s="5" t="n">
        <v>625427</v>
      </c>
      <c r="C14" s="5" t="n">
        <v>434394</v>
      </c>
    </row>
    <row r="15" spans="1:3">
      <c r="A15" s="3" t="s">
        <v>52</v>
      </c>
    </row>
    <row r="16" spans="1:3">
      <c r="A16" s="4" t="s">
        <v>53</v>
      </c>
      <c r="B16" s="5" t="n">
        <v>243875</v>
      </c>
      <c r="C16" s="5" t="n">
        <v>966343</v>
      </c>
    </row>
    <row r="17" spans="1:3">
      <c r="A17" s="4" t="s">
        <v>54</v>
      </c>
      <c r="B17" s="5" t="n">
        <v>869302</v>
      </c>
      <c r="C17" s="5" t="n">
        <v>1400737</v>
      </c>
    </row>
    <row r="18" spans="1:3">
      <c r="A18" s="4" t="s">
        <v>55</v>
      </c>
      <c r="B18" s="4" t="s">
        <v>42</v>
      </c>
      <c r="C18" s="5" t="n">
        <v>55559</v>
      </c>
    </row>
    <row r="19" spans="1:3">
      <c r="A19" s="3" t="s">
        <v>56</v>
      </c>
    </row>
    <row r="20" spans="1:3">
      <c r="A20" s="4" t="s">
        <v>57</v>
      </c>
      <c r="B20" s="4" t="s">
        <v>42</v>
      </c>
      <c r="C20" s="4" t="s">
        <v>42</v>
      </c>
    </row>
    <row r="21" spans="1:3">
      <c r="A21" s="4" t="s">
        <v>58</v>
      </c>
      <c r="B21" s="5" t="n">
        <v>23049</v>
      </c>
      <c r="C21" s="5" t="n">
        <v>23049</v>
      </c>
    </row>
    <row r="22" spans="1:3">
      <c r="A22" s="4" t="s">
        <v>59</v>
      </c>
      <c r="B22" s="5" t="n">
        <v>141057</v>
      </c>
      <c r="C22" s="5" t="n">
        <v>141057</v>
      </c>
    </row>
    <row r="23" spans="1:3">
      <c r="A23" s="4" t="s">
        <v>60</v>
      </c>
      <c r="B23" s="5" t="n">
        <v>-727638</v>
      </c>
      <c r="C23" s="5" t="n">
        <v>-515451</v>
      </c>
    </row>
    <row r="24" spans="1:3">
      <c r="A24" s="4" t="s">
        <v>61</v>
      </c>
      <c r="B24" s="5" t="n">
        <v>-563532</v>
      </c>
      <c r="C24" s="5" t="n">
        <v>-351345</v>
      </c>
    </row>
    <row r="25" spans="1:3">
      <c r="A25" s="4" t="s">
        <v>62</v>
      </c>
      <c r="B25" s="6" t="n">
        <v>305770</v>
      </c>
      <c r="C25" s="6" t="n">
        <v>1104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3"/>
    <col customWidth="1" max="5" min="5" width="14"/>
    <col customWidth="1" max="6" min="6" width="14"/>
    <col customWidth="1" max="7" min="7" width="14"/>
  </cols>
  <sheetData>
    <row r="1" spans="1:7">
      <c r="A1" s="1" t="s">
        <v>207</v>
      </c>
      <c r="B1" s="2" t="s">
        <v>208</v>
      </c>
      <c r="C1" s="2" t="s">
        <v>209</v>
      </c>
      <c r="D1" s="2" t="s">
        <v>210</v>
      </c>
      <c r="E1" s="2" t="s">
        <v>211</v>
      </c>
      <c r="F1" s="2" t="s">
        <v>2</v>
      </c>
      <c r="G1" s="2" t="s">
        <v>37</v>
      </c>
    </row>
    <row r="2" spans="1:7">
      <c r="A2" s="4" t="s">
        <v>212</v>
      </c>
      <c r="F2" s="5" t="n">
        <v>0</v>
      </c>
      <c r="G2" s="5" t="n">
        <v>24156000</v>
      </c>
    </row>
    <row r="3" spans="1:7">
      <c r="A3" s="4" t="s">
        <v>108</v>
      </c>
    </row>
    <row r="4" spans="1:7">
      <c r="A4" s="4" t="s">
        <v>213</v>
      </c>
      <c r="D4" s="5" t="n">
        <v>48400000</v>
      </c>
    </row>
    <row r="5" spans="1:7">
      <c r="A5" s="4" t="s">
        <v>214</v>
      </c>
    </row>
    <row r="6" spans="1:7">
      <c r="A6" s="4" t="s">
        <v>215</v>
      </c>
      <c r="E6" s="5" t="n">
        <v>146535140</v>
      </c>
    </row>
    <row r="7" spans="1:7">
      <c r="A7" s="4" t="s">
        <v>216</v>
      </c>
      <c r="E7" s="5" t="n">
        <v>3937000</v>
      </c>
    </row>
    <row r="8" spans="1:7">
      <c r="A8" s="4" t="s">
        <v>217</v>
      </c>
      <c r="E8" s="6" t="n">
        <v>347500</v>
      </c>
    </row>
    <row r="9" spans="1:7">
      <c r="A9" s="4" t="s">
        <v>218</v>
      </c>
    </row>
    <row r="10" spans="1:7">
      <c r="A10" s="4" t="s">
        <v>219</v>
      </c>
      <c r="D10" s="4" t="s">
        <v>220</v>
      </c>
    </row>
    <row r="11" spans="1:7">
      <c r="A11" s="4" t="s">
        <v>221</v>
      </c>
    </row>
    <row r="12" spans="1:7">
      <c r="A12" s="4" t="s">
        <v>222</v>
      </c>
      <c r="C12" s="4" t="s">
        <v>223</v>
      </c>
    </row>
    <row r="13" spans="1:7">
      <c r="A13" s="4" t="s">
        <v>224</v>
      </c>
    </row>
    <row r="14" spans="1:7">
      <c r="A14" s="4" t="s">
        <v>225</v>
      </c>
      <c r="C14" s="4" t="s">
        <v>226</v>
      </c>
    </row>
    <row r="15" spans="1:7">
      <c r="A15" s="4" t="s">
        <v>227</v>
      </c>
    </row>
    <row r="16" spans="1:7">
      <c r="A16" s="4" t="s">
        <v>225</v>
      </c>
      <c r="C16" s="4" t="s">
        <v>226</v>
      </c>
    </row>
    <row r="17" spans="1:7">
      <c r="A17" s="4" t="s">
        <v>228</v>
      </c>
    </row>
    <row r="18" spans="1:7">
      <c r="A18" s="4" t="s">
        <v>215</v>
      </c>
      <c r="C18" s="5" t="n">
        <v>2200</v>
      </c>
    </row>
    <row r="19" spans="1:7">
      <c r="A19" s="4" t="s">
        <v>217</v>
      </c>
      <c r="C19" s="6" t="n">
        <v>1000000</v>
      </c>
    </row>
    <row r="20" spans="1:7">
      <c r="A20" s="4" t="s">
        <v>225</v>
      </c>
      <c r="C20" s="4" t="s">
        <v>229</v>
      </c>
    </row>
    <row r="21" spans="1:7">
      <c r="A21" s="4" t="s">
        <v>212</v>
      </c>
      <c r="C21" s="5" t="n">
        <v>24156000</v>
      </c>
    </row>
    <row r="22" spans="1:7">
      <c r="A22" s="4" t="s">
        <v>230</v>
      </c>
      <c r="C22" s="5" t="n">
        <v>20000</v>
      </c>
    </row>
    <row r="23" spans="1:7">
      <c r="A23" s="4" t="s">
        <v>231</v>
      </c>
      <c r="C23" s="5" t="n">
        <v>219844000</v>
      </c>
    </row>
    <row r="24" spans="1:7">
      <c r="A24" s="4" t="s">
        <v>232</v>
      </c>
      <c r="B24" s="5" t="n">
        <v>2200</v>
      </c>
    </row>
    <row r="25" spans="1:7">
      <c r="A25" s="4" t="s">
        <v>233</v>
      </c>
      <c r="B25" s="6" t="n">
        <v>1000000</v>
      </c>
    </row>
    <row r="26" spans="1:7">
      <c r="A26" s="4" t="s">
        <v>234</v>
      </c>
      <c r="B26" s="5" t="n">
        <v>24156000</v>
      </c>
    </row>
    <row r="27" spans="1:7">
      <c r="A27" s="4" t="s">
        <v>235</v>
      </c>
      <c r="B27" s="6" t="n">
        <v>70000</v>
      </c>
    </row>
    <row r="28" spans="1:7">
      <c r="A28" s="4" t="s">
        <v>236</v>
      </c>
    </row>
    <row r="29" spans="1:7">
      <c r="A29" s="4" t="s">
        <v>237</v>
      </c>
      <c r="D29" s="6" t="n">
        <v>2000000</v>
      </c>
    </row>
    <row r="30" spans="1:7">
      <c r="A30" s="4" t="s">
        <v>238</v>
      </c>
    </row>
    <row r="31" spans="1:7">
      <c r="A31" s="4" t="s">
        <v>239</v>
      </c>
      <c r="D31" s="4" t="s">
        <v>240</v>
      </c>
    </row>
    <row r="32" spans="1:7">
      <c r="A32" s="4" t="s">
        <v>241</v>
      </c>
      <c r="D32" s="6" t="n">
        <v>197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2</v>
      </c>
      <c r="B1" s="2" t="s">
        <v>1</v>
      </c>
    </row>
    <row r="2" spans="1:3">
      <c r="B2" s="2" t="s">
        <v>2</v>
      </c>
      <c r="C2" s="2" t="s">
        <v>37</v>
      </c>
    </row>
    <row r="3" spans="1:3">
      <c r="A3" s="4" t="s">
        <v>243</v>
      </c>
    </row>
    <row r="4" spans="1:3">
      <c r="A4" s="4" t="s">
        <v>244</v>
      </c>
      <c r="B4" s="4" t="s">
        <v>226</v>
      </c>
      <c r="C4" s="4" t="s">
        <v>226</v>
      </c>
    </row>
    <row r="5" spans="1:3">
      <c r="A5" s="4" t="s">
        <v>245</v>
      </c>
    </row>
    <row r="6" spans="1:3">
      <c r="A6" s="4" t="s">
        <v>244</v>
      </c>
      <c r="B6" s="4" t="s">
        <v>226</v>
      </c>
      <c r="C6" s="4" t="s">
        <v>2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6</v>
      </c>
      <c r="B1" s="2" t="s">
        <v>2</v>
      </c>
      <c r="C1" s="2" t="s">
        <v>37</v>
      </c>
    </row>
    <row r="2" spans="1:3">
      <c r="A2" s="3" t="s">
        <v>150</v>
      </c>
    </row>
    <row r="3" spans="1:3">
      <c r="A3" s="4" t="s">
        <v>247</v>
      </c>
      <c r="B3" s="6" t="n">
        <v>2000</v>
      </c>
      <c r="C3" s="6" t="n">
        <v>750</v>
      </c>
    </row>
    <row r="4" spans="1:3">
      <c r="A4" s="4" t="s">
        <v>248</v>
      </c>
      <c r="B4" s="5" t="n">
        <v>5333</v>
      </c>
      <c r="C4" s="4" t="s">
        <v>42</v>
      </c>
    </row>
    <row r="5" spans="1:3">
      <c r="A5" s="4" t="s">
        <v>249</v>
      </c>
      <c r="B5" s="6" t="n">
        <v>7333</v>
      </c>
      <c r="C5" s="6" t="n">
        <v>7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7</v>
      </c>
    </row>
    <row r="3" spans="1:3">
      <c r="A3" s="3" t="s">
        <v>150</v>
      </c>
    </row>
    <row r="4" spans="1:3">
      <c r="A4" s="4" t="s">
        <v>251</v>
      </c>
      <c r="B4" s="6" t="n">
        <v>-212187</v>
      </c>
      <c r="C4" s="6" t="n">
        <v>-136851</v>
      </c>
    </row>
    <row r="5" spans="1:3">
      <c r="A5" s="4" t="s">
        <v>252</v>
      </c>
      <c r="B5" s="5" t="n">
        <v>233661779</v>
      </c>
      <c r="C5" s="5" t="n">
        <v>254641100</v>
      </c>
    </row>
    <row r="6" spans="1:3">
      <c r="A6" s="3" t="s">
        <v>253</v>
      </c>
    </row>
    <row r="7" spans="1:3">
      <c r="A7" s="4" t="s">
        <v>254</v>
      </c>
      <c r="B7" s="4" t="s">
        <v>42</v>
      </c>
      <c r="C7" s="4" t="s">
        <v>42</v>
      </c>
    </row>
    <row r="8" spans="1:3">
      <c r="A8" s="4" t="s">
        <v>255</v>
      </c>
      <c r="B8" s="5" t="n">
        <v>233661779</v>
      </c>
      <c r="C8" s="5" t="n">
        <v>254641100</v>
      </c>
    </row>
    <row r="9" spans="1:3">
      <c r="A9" s="4" t="s">
        <v>256</v>
      </c>
      <c r="B9" s="6" t="n">
        <v>0</v>
      </c>
      <c r="C9"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257</v>
      </c>
      <c r="B1" s="2" t="s">
        <v>258</v>
      </c>
      <c r="C1" s="2" t="s">
        <v>259</v>
      </c>
      <c r="D1" s="2" t="s">
        <v>1</v>
      </c>
    </row>
    <row r="2" spans="1:5">
      <c r="B2" s="2" t="s">
        <v>260</v>
      </c>
      <c r="C2" s="2" t="s">
        <v>261</v>
      </c>
      <c r="D2" s="2" t="s">
        <v>2</v>
      </c>
      <c r="E2" s="2" t="s">
        <v>37</v>
      </c>
    </row>
    <row r="3" spans="1:5">
      <c r="A3" s="4" t="s">
        <v>40</v>
      </c>
      <c r="D3" s="6" t="n">
        <v>7333</v>
      </c>
      <c r="E3" s="6" t="n">
        <v>750</v>
      </c>
    </row>
    <row r="4" spans="1:5">
      <c r="A4" s="4" t="s">
        <v>262</v>
      </c>
      <c r="D4" s="5" t="n">
        <v>8000</v>
      </c>
      <c r="E4" s="5" t="n">
        <v>0</v>
      </c>
    </row>
    <row r="5" spans="1:5">
      <c r="A5" s="4" t="s">
        <v>263</v>
      </c>
      <c r="B5" s="6" t="n">
        <v>50000</v>
      </c>
      <c r="D5" s="6" t="n">
        <v>40000</v>
      </c>
      <c r="E5" s="4" t="s">
        <v>42</v>
      </c>
    </row>
    <row r="6" spans="1:5">
      <c r="A6" s="4" t="s">
        <v>264</v>
      </c>
      <c r="B6" s="4" t="s">
        <v>265</v>
      </c>
      <c r="D6" s="4" t="s">
        <v>266</v>
      </c>
      <c r="E6" s="4" t="s">
        <v>267</v>
      </c>
    </row>
    <row r="7" spans="1:5">
      <c r="A7" s="4" t="s">
        <v>268</v>
      </c>
      <c r="B7" s="4" t="s">
        <v>269</v>
      </c>
    </row>
    <row r="8" spans="1:5">
      <c r="A8" s="4" t="s">
        <v>78</v>
      </c>
      <c r="D8" s="5" t="n">
        <v>230485100</v>
      </c>
      <c r="E8" s="5" t="n">
        <v>230485100</v>
      </c>
    </row>
    <row r="9" spans="1:5">
      <c r="A9" s="4" t="s">
        <v>270</v>
      </c>
      <c r="C9" s="6" t="n">
        <v>10000</v>
      </c>
    </row>
    <row r="10" spans="1:5">
      <c r="A10" s="4" t="s">
        <v>271</v>
      </c>
    </row>
    <row r="11" spans="1:5">
      <c r="A11" s="4" t="s">
        <v>78</v>
      </c>
      <c r="D11" s="5" t="n">
        <v>1250000</v>
      </c>
      <c r="E11" s="5" t="n">
        <v>5000000</v>
      </c>
    </row>
    <row r="12" spans="1:5">
      <c r="A12" s="4" t="s">
        <v>272</v>
      </c>
      <c r="D12" s="8" t="n">
        <v>0.2</v>
      </c>
      <c r="E12" s="8" t="n">
        <v>0.2</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3</v>
      </c>
      <c r="B1" s="2" t="s">
        <v>2</v>
      </c>
      <c r="C1" s="2" t="s">
        <v>37</v>
      </c>
    </row>
    <row r="2" spans="1:3">
      <c r="A2" s="3" t="s">
        <v>153</v>
      </c>
    </row>
    <row r="3" spans="1:3">
      <c r="A3" s="4" t="s">
        <v>274</v>
      </c>
      <c r="B3" s="6" t="n">
        <v>44728</v>
      </c>
      <c r="C3" s="6" t="n">
        <v>2525</v>
      </c>
    </row>
    <row r="4" spans="1:3">
      <c r="A4" s="4" t="s">
        <v>275</v>
      </c>
      <c r="B4" s="5" t="n">
        <v>70000</v>
      </c>
      <c r="C4" s="4" t="s">
        <v>42</v>
      </c>
    </row>
    <row r="5" spans="1:3">
      <c r="A5" s="4" t="s">
        <v>276</v>
      </c>
      <c r="B5" s="5" t="n">
        <v>27729</v>
      </c>
      <c r="C5" s="5" t="n">
        <v>19875</v>
      </c>
    </row>
    <row r="6" spans="1:3">
      <c r="A6" s="4" t="s">
        <v>111</v>
      </c>
      <c r="B6" s="6" t="n">
        <v>142457</v>
      </c>
      <c r="C6" s="6" t="n">
        <v>22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7</v>
      </c>
      <c r="B1" s="2" t="s">
        <v>2</v>
      </c>
      <c r="C1" s="2" t="s">
        <v>37</v>
      </c>
    </row>
    <row r="2" spans="1:3">
      <c r="A2" s="3" t="s">
        <v>156</v>
      </c>
    </row>
    <row r="3" spans="1:3">
      <c r="A3" s="4" t="s">
        <v>278</v>
      </c>
      <c r="B3" s="6" t="n">
        <v>250000</v>
      </c>
      <c r="C3" s="6" t="n">
        <v>1000000</v>
      </c>
    </row>
    <row r="4" spans="1:3">
      <c r="A4" s="4" t="s">
        <v>279</v>
      </c>
      <c r="B4" s="5" t="n">
        <v>-6125</v>
      </c>
      <c r="C4" s="5" t="n">
        <v>-33657</v>
      </c>
    </row>
    <row r="5" spans="1:3">
      <c r="A5" s="4" t="s">
        <v>280</v>
      </c>
      <c r="B5" s="6" t="n">
        <v>243875</v>
      </c>
      <c r="C5" s="6" t="n">
        <v>9663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2"/>
    <col customWidth="1" max="3" min="3" width="80"/>
    <col customWidth="1" max="4" min="4" width="80"/>
    <col customWidth="1" max="5" min="5" width="20"/>
  </cols>
  <sheetData>
    <row r="1" spans="1:5">
      <c r="A1" s="1" t="s">
        <v>281</v>
      </c>
      <c r="B1" s="2" t="s">
        <v>282</v>
      </c>
      <c r="C1" s="2" t="s">
        <v>283</v>
      </c>
      <c r="D1" s="2" t="s">
        <v>284</v>
      </c>
      <c r="E1" s="2" t="s">
        <v>285</v>
      </c>
    </row>
    <row r="2" spans="1:5">
      <c r="A2" s="4" t="s">
        <v>286</v>
      </c>
      <c r="C2" s="5" t="n">
        <v>900000000</v>
      </c>
      <c r="D2" s="5" t="n">
        <v>900000000</v>
      </c>
    </row>
    <row r="3" spans="1:5">
      <c r="A3" s="4" t="s">
        <v>287</v>
      </c>
      <c r="C3" s="5" t="n">
        <v>15000000</v>
      </c>
      <c r="D3" s="5" t="n">
        <v>15000000</v>
      </c>
    </row>
    <row r="4" spans="1:5">
      <c r="A4" s="4" t="s">
        <v>288</v>
      </c>
      <c r="C4" s="7" t="n">
        <v>0.0001</v>
      </c>
      <c r="D4" s="7" t="n">
        <v>0.0001</v>
      </c>
    </row>
    <row r="5" spans="1:5">
      <c r="A5" s="4" t="s">
        <v>289</v>
      </c>
      <c r="C5" s="7" t="n">
        <v>0.0001</v>
      </c>
      <c r="D5" s="7" t="n">
        <v>0.0001</v>
      </c>
    </row>
    <row r="6" spans="1:5">
      <c r="A6" s="4" t="s">
        <v>78</v>
      </c>
      <c r="C6" s="5" t="n">
        <v>230485100</v>
      </c>
      <c r="D6" s="5" t="n">
        <v>230485100</v>
      </c>
    </row>
    <row r="7" spans="1:5">
      <c r="A7" s="4" t="s">
        <v>212</v>
      </c>
      <c r="C7" s="5" t="n">
        <v>0</v>
      </c>
      <c r="D7" s="5" t="n">
        <v>24156000</v>
      </c>
    </row>
    <row r="8" spans="1:5">
      <c r="A8" s="4" t="s">
        <v>290</v>
      </c>
      <c r="C8" s="6" t="n">
        <v>27532</v>
      </c>
      <c r="D8" s="6" t="n">
        <v>9158</v>
      </c>
    </row>
    <row r="9" spans="1:5">
      <c r="A9" s="4" t="s">
        <v>291</v>
      </c>
      <c r="C9" s="6" t="n">
        <v>7854</v>
      </c>
      <c r="D9" s="6" t="n">
        <v>15000</v>
      </c>
    </row>
    <row r="10" spans="1:5">
      <c r="A10" s="4" t="s">
        <v>292</v>
      </c>
      <c r="C10" s="6" t="n">
        <v>10</v>
      </c>
      <c r="D10" s="6" t="n">
        <v>10</v>
      </c>
    </row>
    <row r="11" spans="1:5">
      <c r="A11" s="4" t="s">
        <v>293</v>
      </c>
    </row>
    <row r="12" spans="1:5">
      <c r="A12" s="4" t="s">
        <v>294</v>
      </c>
      <c r="C12" s="5" t="n">
        <v>15450000</v>
      </c>
    </row>
    <row r="13" spans="1:5">
      <c r="A13" s="4" t="s">
        <v>295</v>
      </c>
    </row>
    <row r="14" spans="1:5">
      <c r="A14" s="4" t="s">
        <v>296</v>
      </c>
      <c r="C14" s="4" t="s">
        <v>297</v>
      </c>
    </row>
    <row r="15" spans="1:5">
      <c r="A15" s="4" t="s">
        <v>298</v>
      </c>
      <c r="C15" s="4" t="s">
        <v>299</v>
      </c>
      <c r="D15" s="4" t="s">
        <v>299</v>
      </c>
    </row>
    <row r="16" spans="1:5">
      <c r="A16" s="4" t="s">
        <v>300</v>
      </c>
      <c r="C16" s="4" t="s">
        <v>301</v>
      </c>
      <c r="D16" s="4" t="s">
        <v>301</v>
      </c>
    </row>
    <row r="17" spans="1:5">
      <c r="A17" s="4" t="s">
        <v>294</v>
      </c>
      <c r="C17" s="5" t="n">
        <v>25000</v>
      </c>
      <c r="D17" s="5" t="n">
        <v>100000</v>
      </c>
    </row>
    <row r="18" spans="1:5">
      <c r="A18" s="4" t="s">
        <v>302</v>
      </c>
      <c r="C18" s="8" t="n">
        <v>0.2</v>
      </c>
      <c r="D18" s="8" t="n">
        <v>0.2</v>
      </c>
    </row>
    <row r="19" spans="1:5">
      <c r="A19" s="4" t="s">
        <v>290</v>
      </c>
      <c r="D19" s="6" t="n">
        <v>45793</v>
      </c>
    </row>
    <row r="20" spans="1:5">
      <c r="A20" s="4" t="s">
        <v>292</v>
      </c>
      <c r="D20" s="6" t="n">
        <v>10</v>
      </c>
    </row>
    <row r="21" spans="1:5">
      <c r="A21" s="4" t="s">
        <v>214</v>
      </c>
    </row>
    <row r="22" spans="1:5">
      <c r="A22" s="4" t="s">
        <v>303</v>
      </c>
      <c r="B22" s="6" t="n">
        <v>2000000</v>
      </c>
    </row>
    <row r="23" spans="1:5">
      <c r="A23" s="4" t="s">
        <v>304</v>
      </c>
    </row>
    <row r="24" spans="1:5">
      <c r="A24" s="4" t="s">
        <v>305</v>
      </c>
      <c r="B24" s="5" t="n">
        <v>30900000</v>
      </c>
    </row>
    <row r="25" spans="1:5">
      <c r="A25" s="4" t="s">
        <v>306</v>
      </c>
    </row>
    <row r="26" spans="1:5">
      <c r="A26" s="4" t="s">
        <v>305</v>
      </c>
      <c r="B26" s="5" t="n">
        <v>200000</v>
      </c>
    </row>
    <row r="27" spans="1:5">
      <c r="A27" s="4" t="s">
        <v>307</v>
      </c>
      <c r="B27" s="5" t="n">
        <v>2</v>
      </c>
    </row>
    <row r="28" spans="1:5">
      <c r="A28" s="4" t="s">
        <v>308</v>
      </c>
    </row>
    <row r="29" spans="1:5">
      <c r="A29" s="4" t="s">
        <v>289</v>
      </c>
      <c r="B29" s="7" t="n">
        <v>0.0023</v>
      </c>
    </row>
    <row r="30" spans="1:5">
      <c r="A30" s="4" t="s">
        <v>225</v>
      </c>
      <c r="B30" s="4" t="s">
        <v>229</v>
      </c>
    </row>
    <row r="31" spans="1:5">
      <c r="A31" s="4" t="s">
        <v>212</v>
      </c>
      <c r="B31" s="5" t="n">
        <v>24156000</v>
      </c>
    </row>
    <row r="32" spans="1:5">
      <c r="A32" s="4" t="s">
        <v>309</v>
      </c>
      <c r="E32" s="5" t="n">
        <v>24156000</v>
      </c>
    </row>
    <row r="33" spans="1:5">
      <c r="A33" s="4" t="s">
        <v>310</v>
      </c>
    </row>
    <row r="34" spans="1:5">
      <c r="A34" s="4" t="s">
        <v>225</v>
      </c>
      <c r="B34" s="4" t="s">
        <v>2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11</v>
      </c>
      <c r="B1" s="2" t="s">
        <v>1</v>
      </c>
    </row>
    <row r="2" spans="1:3">
      <c r="B2" s="2" t="s">
        <v>2</v>
      </c>
      <c r="C2" s="2" t="s">
        <v>37</v>
      </c>
    </row>
    <row r="3" spans="1:3">
      <c r="A3" s="3" t="s">
        <v>312</v>
      </c>
    </row>
    <row r="4" spans="1:3">
      <c r="A4" s="4" t="s">
        <v>313</v>
      </c>
      <c r="B4" s="4" t="s">
        <v>42</v>
      </c>
      <c r="C4" s="4" t="s">
        <v>42</v>
      </c>
    </row>
    <row r="5" spans="1:3">
      <c r="A5" s="3" t="s">
        <v>314</v>
      </c>
    </row>
    <row r="6" spans="1:3">
      <c r="A6" s="4" t="s">
        <v>315</v>
      </c>
      <c r="B6" s="5" t="n">
        <v>14152</v>
      </c>
      <c r="C6" s="5" t="n">
        <v>20528</v>
      </c>
    </row>
    <row r="7" spans="1:3">
      <c r="A7" s="4" t="s">
        <v>316</v>
      </c>
      <c r="B7" s="5" t="n">
        <v>-14152</v>
      </c>
      <c r="C7" s="5" t="n">
        <v>-20528</v>
      </c>
    </row>
    <row r="8" spans="1:3">
      <c r="A8" s="4" t="s">
        <v>317</v>
      </c>
      <c r="B8" s="4" t="s">
        <v>42</v>
      </c>
      <c r="C8" s="4" t="s">
        <v>42</v>
      </c>
    </row>
    <row r="9" spans="1:3">
      <c r="A9" s="4" t="s">
        <v>318</v>
      </c>
    </row>
    <row r="10" spans="1:3">
      <c r="A10" s="3" t="s">
        <v>312</v>
      </c>
    </row>
    <row r="11" spans="1:3">
      <c r="A11" s="4" t="s">
        <v>313</v>
      </c>
      <c r="B11" s="4" t="s">
        <v>42</v>
      </c>
      <c r="C11" s="4" t="s">
        <v>42</v>
      </c>
    </row>
    <row r="12" spans="1:3">
      <c r="A12" s="3" t="s">
        <v>314</v>
      </c>
    </row>
    <row r="13" spans="1:3">
      <c r="A13" s="4" t="s">
        <v>315</v>
      </c>
      <c r="B13" s="4" t="s">
        <v>42</v>
      </c>
      <c r="C13" s="4" t="s">
        <v>42</v>
      </c>
    </row>
    <row r="14" spans="1:3">
      <c r="A14" s="4" t="s">
        <v>319</v>
      </c>
    </row>
    <row r="15" spans="1:3">
      <c r="A15" s="3" t="s">
        <v>312</v>
      </c>
    </row>
    <row r="16" spans="1:3">
      <c r="A16" s="4" t="s">
        <v>313</v>
      </c>
      <c r="B16" s="4" t="s">
        <v>42</v>
      </c>
      <c r="C16" s="4" t="s">
        <v>42</v>
      </c>
    </row>
    <row r="17" spans="1:3">
      <c r="A17" s="4" t="s">
        <v>320</v>
      </c>
    </row>
    <row r="18" spans="1:3">
      <c r="A18" s="3" t="s">
        <v>312</v>
      </c>
    </row>
    <row r="19" spans="1:3">
      <c r="A19" s="4" t="s">
        <v>313</v>
      </c>
      <c r="B19" s="4" t="s">
        <v>42</v>
      </c>
      <c r="C19" s="4" t="s">
        <v>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v>
      </c>
      <c r="B1" s="2" t="s">
        <v>2</v>
      </c>
      <c r="C1" s="2" t="s">
        <v>37</v>
      </c>
    </row>
    <row r="2" spans="1:3">
      <c r="A2" s="3" t="s">
        <v>64</v>
      </c>
    </row>
    <row r="3" spans="1:3">
      <c r="A3" s="4" t="s">
        <v>65</v>
      </c>
      <c r="B3" s="6" t="n">
        <v>10</v>
      </c>
      <c r="C3" s="6" t="n">
        <v>10</v>
      </c>
    </row>
    <row r="4" spans="1:3">
      <c r="A4" s="4" t="s">
        <v>66</v>
      </c>
      <c r="B4" s="5" t="n">
        <v>25000</v>
      </c>
      <c r="C4" s="5" t="n">
        <v>100000</v>
      </c>
    </row>
    <row r="5" spans="1:3">
      <c r="A5" s="4" t="s">
        <v>67</v>
      </c>
      <c r="B5" s="5" t="n">
        <v>25000</v>
      </c>
      <c r="C5" s="5" t="n">
        <v>100000</v>
      </c>
    </row>
    <row r="6" spans="1:3">
      <c r="A6" s="4" t="s">
        <v>68</v>
      </c>
      <c r="B6" s="6" t="n">
        <v>250000</v>
      </c>
      <c r="C6" s="6" t="n">
        <v>1000000</v>
      </c>
    </row>
    <row r="7" spans="1:3">
      <c r="A7" s="4" t="s">
        <v>69</v>
      </c>
      <c r="B7" s="6" t="n">
        <v>6125</v>
      </c>
      <c r="C7" s="6" t="n">
        <v>33657</v>
      </c>
    </row>
    <row r="8" spans="1:3">
      <c r="A8" s="4" t="s">
        <v>70</v>
      </c>
      <c r="B8" s="5" t="n">
        <v>0</v>
      </c>
      <c r="C8" s="5" t="n">
        <v>24156000</v>
      </c>
    </row>
    <row r="9" spans="1:3">
      <c r="A9" s="4" t="s">
        <v>71</v>
      </c>
      <c r="B9" s="5" t="n">
        <v>0</v>
      </c>
      <c r="C9" s="5" t="n">
        <v>24156000</v>
      </c>
    </row>
    <row r="10" spans="1:3">
      <c r="A10" s="4" t="s">
        <v>72</v>
      </c>
      <c r="B10" s="7" t="n">
        <v>0.0001</v>
      </c>
      <c r="C10" s="7" t="n">
        <v>0.0001</v>
      </c>
    </row>
    <row r="11" spans="1:3">
      <c r="A11" s="4" t="s">
        <v>73</v>
      </c>
      <c r="B11" s="5" t="n">
        <v>15000000</v>
      </c>
      <c r="C11" s="5" t="n">
        <v>15000000</v>
      </c>
    </row>
    <row r="12" spans="1:3">
      <c r="A12" s="4" t="s">
        <v>74</v>
      </c>
      <c r="B12" s="5" t="n">
        <v>0</v>
      </c>
      <c r="C12" s="5" t="n">
        <v>0</v>
      </c>
    </row>
    <row r="13" spans="1:3">
      <c r="A13" s="4" t="s">
        <v>75</v>
      </c>
      <c r="B13" s="5" t="n">
        <v>0</v>
      </c>
      <c r="C13" s="5" t="n">
        <v>0</v>
      </c>
    </row>
    <row r="14" spans="1:3">
      <c r="A14" s="4" t="s">
        <v>76</v>
      </c>
      <c r="B14" s="7" t="n">
        <v>0.0001</v>
      </c>
      <c r="C14" s="7" t="n">
        <v>0.0001</v>
      </c>
    </row>
    <row r="15" spans="1:3">
      <c r="A15" s="4" t="s">
        <v>77</v>
      </c>
      <c r="B15" s="5" t="n">
        <v>900000000</v>
      </c>
      <c r="C15" s="5" t="n">
        <v>900000000</v>
      </c>
    </row>
    <row r="16" spans="1:3">
      <c r="A16" s="4" t="s">
        <v>78</v>
      </c>
      <c r="B16" s="5" t="n">
        <v>230485100</v>
      </c>
      <c r="C16" s="5" t="n">
        <v>230485100</v>
      </c>
    </row>
    <row r="17" spans="1:3">
      <c r="A17" s="4" t="s">
        <v>79</v>
      </c>
      <c r="B17" s="5" t="n">
        <v>230485100</v>
      </c>
      <c r="C17" s="5" t="n">
        <v>23048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21</v>
      </c>
      <c r="B1" s="2" t="s">
        <v>258</v>
      </c>
      <c r="C1" s="2" t="s">
        <v>1</v>
      </c>
    </row>
    <row r="2" spans="1:4">
      <c r="B2" s="2" t="s">
        <v>260</v>
      </c>
      <c r="C2" s="2" t="s">
        <v>2</v>
      </c>
      <c r="D2" s="2" t="s">
        <v>37</v>
      </c>
    </row>
    <row r="3" spans="1:4">
      <c r="A3" s="4" t="s">
        <v>322</v>
      </c>
      <c r="B3" s="4" t="s">
        <v>265</v>
      </c>
      <c r="C3" s="4" t="s">
        <v>266</v>
      </c>
      <c r="D3" s="4" t="s">
        <v>267</v>
      </c>
    </row>
    <row r="4" spans="1:4">
      <c r="A4" s="4" t="s">
        <v>323</v>
      </c>
      <c r="C4" s="4" t="s">
        <v>324</v>
      </c>
      <c r="D4" s="4" t="s">
        <v>325</v>
      </c>
    </row>
    <row r="5" spans="1:4">
      <c r="A5" s="4" t="s">
        <v>326</v>
      </c>
      <c r="C5" s="4" t="s">
        <v>327</v>
      </c>
      <c r="D5" s="4" t="s">
        <v>327</v>
      </c>
    </row>
    <row r="6" spans="1:4">
      <c r="A6" s="4" t="s">
        <v>319</v>
      </c>
    </row>
    <row r="7" spans="1:4">
      <c r="A7" s="4" t="s">
        <v>322</v>
      </c>
      <c r="C7" s="4" t="s">
        <v>327</v>
      </c>
      <c r="D7" s="4" t="s">
        <v>327</v>
      </c>
    </row>
    <row r="8" spans="1:4">
      <c r="A8" s="4" t="s">
        <v>320</v>
      </c>
    </row>
    <row r="9" spans="1:4">
      <c r="A9" s="4" t="s">
        <v>322</v>
      </c>
      <c r="C9" s="4" t="s">
        <v>265</v>
      </c>
      <c r="D9" s="4" t="s">
        <v>265</v>
      </c>
    </row>
    <row r="10" spans="1:4">
      <c r="A10" s="4" t="s">
        <v>323</v>
      </c>
      <c r="C10" s="4" t="s">
        <v>328</v>
      </c>
      <c r="D10" s="4" t="s">
        <v>32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9</v>
      </c>
      <c r="B1" s="2" t="s">
        <v>2</v>
      </c>
      <c r="C1" s="2" t="s">
        <v>37</v>
      </c>
    </row>
    <row r="2" spans="1:3">
      <c r="A2" s="3" t="s">
        <v>158</v>
      </c>
    </row>
    <row r="3" spans="1:3">
      <c r="A3" s="4" t="s">
        <v>315</v>
      </c>
      <c r="B3" s="6" t="n">
        <v>91470</v>
      </c>
      <c r="C3" s="6" t="n">
        <v>77318</v>
      </c>
    </row>
    <row r="4" spans="1:3">
      <c r="A4" s="4" t="s">
        <v>330</v>
      </c>
      <c r="B4" s="5" t="n">
        <v>-91470</v>
      </c>
      <c r="C4" s="5" t="n">
        <v>-77318</v>
      </c>
    </row>
    <row r="5" spans="1:3">
      <c r="A5" s="4" t="s">
        <v>331</v>
      </c>
      <c r="B5" s="4" t="s">
        <v>42</v>
      </c>
      <c r="C5" s="4" t="s">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333</v>
      </c>
    </row>
    <row r="3" spans="1:2">
      <c r="A3" s="3" t="s">
        <v>158</v>
      </c>
    </row>
    <row r="4" spans="1:2">
      <c r="A4" s="4" t="s">
        <v>334</v>
      </c>
      <c r="B4" s="6" t="n">
        <v>365279</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9</v>
      </c>
      <c r="B1" s="2" t="s">
        <v>1</v>
      </c>
    </row>
    <row r="2" spans="1:3">
      <c r="B2" s="2" t="s">
        <v>2</v>
      </c>
      <c r="C2" s="2" t="s">
        <v>37</v>
      </c>
    </row>
    <row r="3" spans="1:3">
      <c r="A3" s="3" t="s">
        <v>340</v>
      </c>
    </row>
    <row r="4" spans="1:3">
      <c r="A4" s="4" t="s">
        <v>341</v>
      </c>
      <c r="B4" s="6" t="n">
        <v>800</v>
      </c>
      <c r="C4" s="4" t="s">
        <v>42</v>
      </c>
    </row>
    <row r="5" spans="1:3">
      <c r="A5" s="4" t="s">
        <v>342</v>
      </c>
      <c r="B5" s="5" t="n">
        <v>482970</v>
      </c>
      <c r="C5" s="5" t="n">
        <v>403994</v>
      </c>
    </row>
    <row r="6" spans="1:3">
      <c r="A6" s="3" t="s">
        <v>343</v>
      </c>
    </row>
    <row r="7" spans="1:3">
      <c r="A7" s="4" t="s">
        <v>344</v>
      </c>
      <c r="B7" s="5" t="n">
        <v>19200000</v>
      </c>
      <c r="C7" s="5" t="n">
        <v>24000000</v>
      </c>
    </row>
    <row r="8" spans="1:3">
      <c r="A8" s="3" t="s">
        <v>345</v>
      </c>
    </row>
    <row r="9" spans="1:3">
      <c r="A9" s="4" t="s">
        <v>346</v>
      </c>
      <c r="B9" s="5" t="n">
        <v>18900000</v>
      </c>
      <c r="C9" s="5" t="n">
        <v>23700000</v>
      </c>
    </row>
    <row r="10" spans="1:3">
      <c r="A10" s="4" t="s">
        <v>347</v>
      </c>
    </row>
    <row r="11" spans="1:3">
      <c r="A11" s="3" t="s">
        <v>340</v>
      </c>
    </row>
    <row r="12" spans="1:3">
      <c r="A12" s="4" t="s">
        <v>342</v>
      </c>
      <c r="B12" s="5" t="n">
        <v>182270</v>
      </c>
      <c r="C12" s="4" t="s">
        <v>42</v>
      </c>
    </row>
    <row r="13" spans="1:3">
      <c r="A13" s="3" t="s">
        <v>345</v>
      </c>
    </row>
    <row r="14" spans="1:3">
      <c r="A14" s="4" t="s">
        <v>346</v>
      </c>
      <c r="B14" s="5" t="n">
        <v>18900000</v>
      </c>
      <c r="C14" s="5" t="n">
        <v>23700000</v>
      </c>
    </row>
    <row r="15" spans="1:3">
      <c r="A15" s="4" t="s">
        <v>348</v>
      </c>
    </row>
    <row r="16" spans="1:3">
      <c r="A16" s="3" t="s">
        <v>340</v>
      </c>
    </row>
    <row r="17" spans="1:3">
      <c r="A17" s="4" t="s">
        <v>341</v>
      </c>
      <c r="B17" s="5" t="n">
        <v>800</v>
      </c>
      <c r="C17" s="4" t="s">
        <v>42</v>
      </c>
    </row>
    <row r="18" spans="1:3">
      <c r="A18" s="3" t="s">
        <v>343</v>
      </c>
    </row>
    <row r="19" spans="1:3">
      <c r="A19" s="4" t="s">
        <v>344</v>
      </c>
      <c r="B19" s="5" t="n">
        <v>19200000</v>
      </c>
      <c r="C19" s="5" t="n">
        <v>24000000</v>
      </c>
    </row>
    <row r="20" spans="1:3">
      <c r="A20" s="4" t="s">
        <v>349</v>
      </c>
    </row>
    <row r="21" spans="1:3">
      <c r="A21" s="3" t="s">
        <v>340</v>
      </c>
    </row>
    <row r="22" spans="1:3">
      <c r="A22" s="4" t="s">
        <v>342</v>
      </c>
      <c r="B22" s="6" t="n">
        <v>300700</v>
      </c>
      <c r="C22" s="6" t="n">
        <v>4039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s>
  <sheetData>
    <row r="1" spans="1:4">
      <c r="A1" s="1" t="s">
        <v>350</v>
      </c>
      <c r="B1" s="2" t="s">
        <v>210</v>
      </c>
      <c r="C1" s="2" t="s">
        <v>2</v>
      </c>
      <c r="D1" s="2" t="s">
        <v>37</v>
      </c>
    </row>
    <row r="2" spans="1:4">
      <c r="A2" s="4" t="s">
        <v>351</v>
      </c>
      <c r="C2" s="6" t="n">
        <v>21000</v>
      </c>
      <c r="D2" s="6" t="n">
        <v>123000</v>
      </c>
    </row>
    <row r="3" spans="1:4">
      <c r="A3" s="4" t="s">
        <v>352</v>
      </c>
      <c r="C3" s="5" t="n">
        <v>21000</v>
      </c>
      <c r="D3" s="5" t="n">
        <v>123000</v>
      </c>
    </row>
    <row r="4" spans="1:4">
      <c r="A4" s="4" t="s">
        <v>50</v>
      </c>
      <c r="C4" s="4" t="s">
        <v>42</v>
      </c>
      <c r="D4" s="5" t="n">
        <v>8000</v>
      </c>
    </row>
    <row r="5" spans="1:4">
      <c r="A5" s="4" t="s">
        <v>353</v>
      </c>
    </row>
    <row r="6" spans="1:4">
      <c r="A6" s="4" t="s">
        <v>354</v>
      </c>
      <c r="B6" s="6" t="n">
        <v>2000000</v>
      </c>
    </row>
    <row r="7" spans="1:4">
      <c r="A7" s="4" t="s">
        <v>355</v>
      </c>
      <c r="D7" s="5" t="n">
        <v>0</v>
      </c>
    </row>
    <row r="8" spans="1:4">
      <c r="A8" s="4" t="s">
        <v>356</v>
      </c>
    </row>
    <row r="9" spans="1:4">
      <c r="A9" s="4" t="s">
        <v>241</v>
      </c>
      <c r="B9" s="6" t="n">
        <v>1975000</v>
      </c>
    </row>
    <row r="10" spans="1:4">
      <c r="A10" s="4" t="s">
        <v>357</v>
      </c>
    </row>
    <row r="11" spans="1:4">
      <c r="A11" s="4" t="s">
        <v>50</v>
      </c>
      <c r="C11" s="6" t="n">
        <v>0</v>
      </c>
      <c r="D11" s="6" t="n">
        <v>8000</v>
      </c>
    </row>
    <row r="12" spans="1:4">
      <c r="A12" s="4" t="s">
        <v>218</v>
      </c>
    </row>
    <row r="13" spans="1:4">
      <c r="A13" s="4" t="s">
        <v>219</v>
      </c>
      <c r="B13" s="4" t="s">
        <v>2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v>
      </c>
      <c r="B1" s="2" t="s">
        <v>1</v>
      </c>
    </row>
    <row r="2" spans="1:3">
      <c r="B2" s="2" t="s">
        <v>2</v>
      </c>
      <c r="C2" s="2" t="s">
        <v>37</v>
      </c>
    </row>
    <row r="3" spans="1:3">
      <c r="A3" s="3" t="s">
        <v>81</v>
      </c>
    </row>
    <row r="4" spans="1:3">
      <c r="A4" s="4" t="s">
        <v>82</v>
      </c>
      <c r="B4" s="6" t="n">
        <v>19200000</v>
      </c>
      <c r="C4" s="6" t="n">
        <v>24000000</v>
      </c>
    </row>
    <row r="5" spans="1:3">
      <c r="A5" s="3" t="s">
        <v>83</v>
      </c>
    </row>
    <row r="6" spans="1:3">
      <c r="A6" s="4" t="s">
        <v>84</v>
      </c>
      <c r="B6" s="5" t="n">
        <v>18900000</v>
      </c>
      <c r="C6" s="5" t="n">
        <v>23700000</v>
      </c>
    </row>
    <row r="7" spans="1:3">
      <c r="A7" s="4" t="s">
        <v>85</v>
      </c>
      <c r="B7" s="5" t="n">
        <v>300000</v>
      </c>
      <c r="C7" s="5" t="n">
        <v>300000</v>
      </c>
    </row>
    <row r="8" spans="1:3">
      <c r="A8" s="3" t="s">
        <v>86</v>
      </c>
    </row>
    <row r="9" spans="1:3">
      <c r="A9" s="4" t="s">
        <v>87</v>
      </c>
      <c r="B9" s="5" t="n">
        <v>455801</v>
      </c>
      <c r="C9" s="5" t="n">
        <v>289693</v>
      </c>
    </row>
    <row r="10" spans="1:3">
      <c r="A10" s="4" t="s">
        <v>88</v>
      </c>
      <c r="B10" s="5" t="n">
        <v>21000</v>
      </c>
      <c r="C10" s="5" t="n">
        <v>123000</v>
      </c>
    </row>
    <row r="11" spans="1:3">
      <c r="A11" s="4" t="s">
        <v>89</v>
      </c>
      <c r="B11" s="5" t="n">
        <v>476801</v>
      </c>
      <c r="C11" s="5" t="n">
        <v>412693</v>
      </c>
    </row>
    <row r="12" spans="1:3">
      <c r="A12" s="4" t="s">
        <v>90</v>
      </c>
      <c r="B12" s="5" t="n">
        <v>-176801</v>
      </c>
      <c r="C12" s="5" t="n">
        <v>-112693</v>
      </c>
    </row>
    <row r="13" spans="1:3">
      <c r="A13" s="3" t="s">
        <v>91</v>
      </c>
    </row>
    <row r="14" spans="1:3">
      <c r="A14" s="4" t="s">
        <v>92</v>
      </c>
      <c r="B14" s="5" t="n">
        <v>-7854</v>
      </c>
      <c r="C14" s="5" t="n">
        <v>-15000</v>
      </c>
    </row>
    <row r="15" spans="1:3">
      <c r="A15" s="4" t="s">
        <v>93</v>
      </c>
      <c r="B15" s="5" t="n">
        <v>-27532</v>
      </c>
      <c r="C15" s="5" t="n">
        <v>-9158</v>
      </c>
    </row>
    <row r="16" spans="1:3">
      <c r="A16" s="4" t="s">
        <v>94</v>
      </c>
      <c r="B16" s="5" t="n">
        <v>-35386</v>
      </c>
      <c r="C16" s="5" t="n">
        <v>-24158</v>
      </c>
    </row>
    <row r="17" spans="1:3">
      <c r="A17" s="4" t="s">
        <v>95</v>
      </c>
      <c r="B17" s="5" t="n">
        <v>-212187</v>
      </c>
      <c r="C17" s="5" t="n">
        <v>-136851</v>
      </c>
    </row>
    <row r="18" spans="1:3">
      <c r="A18" s="4" t="s">
        <v>96</v>
      </c>
      <c r="B18" s="4" t="s">
        <v>42</v>
      </c>
      <c r="C18" s="4" t="s">
        <v>42</v>
      </c>
    </row>
    <row r="19" spans="1:3">
      <c r="A19" s="4" t="s">
        <v>97</v>
      </c>
      <c r="B19" s="6" t="n">
        <v>-212187</v>
      </c>
      <c r="C19" s="6" t="n">
        <v>-136851</v>
      </c>
    </row>
    <row r="20" spans="1:3">
      <c r="A20" s="3" t="s">
        <v>98</v>
      </c>
    </row>
    <row r="21" spans="1:3">
      <c r="A21" s="4" t="s">
        <v>99</v>
      </c>
      <c r="B21" s="6" t="n">
        <v>0</v>
      </c>
      <c r="C21" s="6" t="n">
        <v>0</v>
      </c>
    </row>
    <row r="22" spans="1:3">
      <c r="A22" s="3" t="s">
        <v>100</v>
      </c>
    </row>
    <row r="23" spans="1:3">
      <c r="A23" s="4" t="s">
        <v>101</v>
      </c>
      <c r="B23" s="5" t="n">
        <v>233661779</v>
      </c>
      <c r="C23" s="5" t="n">
        <v>254641100</v>
      </c>
    </row>
    <row r="24" spans="1:3">
      <c r="A24" s="4" t="s">
        <v>102</v>
      </c>
    </row>
    <row r="25" spans="1:3">
      <c r="A25" s="3" t="s">
        <v>81</v>
      </c>
    </row>
    <row r="26" spans="1:3">
      <c r="A26" s="4" t="s">
        <v>82</v>
      </c>
      <c r="B26" s="4" t="s">
        <v>42</v>
      </c>
      <c r="C26" s="4" t="s">
        <v>42</v>
      </c>
    </row>
    <row r="27" spans="1:3">
      <c r="A27" s="4" t="s">
        <v>103</v>
      </c>
    </row>
    <row r="28" spans="1:3">
      <c r="A28" s="3" t="s">
        <v>81</v>
      </c>
    </row>
    <row r="29" spans="1:3">
      <c r="A29" s="4" t="s">
        <v>82</v>
      </c>
      <c r="B29" s="5" t="n">
        <v>19200000</v>
      </c>
      <c r="C29" s="5" t="n">
        <v>24000000</v>
      </c>
    </row>
    <row r="30" spans="1:3">
      <c r="A30" s="4" t="s">
        <v>104</v>
      </c>
    </row>
    <row r="31" spans="1:3">
      <c r="A31" s="3" t="s">
        <v>83</v>
      </c>
    </row>
    <row r="32" spans="1:3">
      <c r="A32" s="4" t="s">
        <v>84</v>
      </c>
      <c r="B32" s="4" t="s">
        <v>42</v>
      </c>
      <c r="C32" s="4" t="s">
        <v>42</v>
      </c>
    </row>
    <row r="33" spans="1:3">
      <c r="A33" s="4" t="s">
        <v>105</v>
      </c>
    </row>
    <row r="34" spans="1:3">
      <c r="A34" s="3" t="s">
        <v>83</v>
      </c>
    </row>
    <row r="35" spans="1:3">
      <c r="A35" s="4" t="s">
        <v>84</v>
      </c>
      <c r="B35" s="6" t="n">
        <v>18900000</v>
      </c>
      <c r="C35" s="6" t="n">
        <v>237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29"/>
    <col customWidth="1" max="6" min="6" width="11"/>
  </cols>
  <sheetData>
    <row r="1" spans="1:6">
      <c r="A1" s="1" t="s">
        <v>106</v>
      </c>
      <c r="B1" s="2" t="s">
        <v>107</v>
      </c>
      <c r="C1" s="2" t="s">
        <v>108</v>
      </c>
      <c r="D1" s="2" t="s">
        <v>109</v>
      </c>
      <c r="E1" s="2" t="s">
        <v>110</v>
      </c>
      <c r="F1" s="2" t="s">
        <v>111</v>
      </c>
    </row>
    <row r="2" spans="1:6">
      <c r="A2" s="4" t="s">
        <v>112</v>
      </c>
      <c r="B2" s="4" t="s">
        <v>42</v>
      </c>
      <c r="C2" s="6" t="n">
        <v>23049</v>
      </c>
      <c r="D2" s="6" t="n">
        <v>119175</v>
      </c>
      <c r="E2" s="6" t="n">
        <v>-378600</v>
      </c>
      <c r="F2" s="6" t="n">
        <v>-236376</v>
      </c>
    </row>
    <row r="3" spans="1:6">
      <c r="A3" s="4" t="s">
        <v>113</v>
      </c>
      <c r="B3" s="4" t="s">
        <v>42</v>
      </c>
      <c r="C3" s="5" t="n">
        <v>230485100</v>
      </c>
    </row>
    <row r="4" spans="1:6">
      <c r="A4" s="3" t="s">
        <v>114</v>
      </c>
    </row>
    <row r="5" spans="1:6">
      <c r="A5" s="4" t="s">
        <v>115</v>
      </c>
      <c r="B5" s="4" t="s">
        <v>42</v>
      </c>
      <c r="C5" s="4" t="s">
        <v>42</v>
      </c>
      <c r="D5" s="5" t="n">
        <v>21882</v>
      </c>
      <c r="E5" s="4" t="s">
        <v>42</v>
      </c>
      <c r="F5" s="5" t="n">
        <v>21882</v>
      </c>
    </row>
    <row r="6" spans="1:6">
      <c r="A6" s="4" t="s">
        <v>116</v>
      </c>
      <c r="B6" s="4" t="s">
        <v>42</v>
      </c>
      <c r="C6" s="4" t="s">
        <v>42</v>
      </c>
      <c r="D6" s="4" t="s">
        <v>42</v>
      </c>
      <c r="E6" s="5" t="n">
        <v>-136851</v>
      </c>
      <c r="F6" s="5" t="n">
        <v>-136851</v>
      </c>
    </row>
    <row r="7" spans="1:6">
      <c r="A7" s="4" t="s">
        <v>117</v>
      </c>
      <c r="B7" s="4" t="s">
        <v>42</v>
      </c>
      <c r="C7" s="6" t="n">
        <v>23049</v>
      </c>
      <c r="D7" s="5" t="n">
        <v>141057</v>
      </c>
      <c r="E7" s="5" t="n">
        <v>-515451</v>
      </c>
      <c r="F7" s="5" t="n">
        <v>-351345</v>
      </c>
    </row>
    <row r="8" spans="1:6">
      <c r="A8" s="4" t="s">
        <v>118</v>
      </c>
      <c r="B8" s="4" t="s">
        <v>42</v>
      </c>
      <c r="C8" s="5" t="n">
        <v>230485100</v>
      </c>
    </row>
    <row r="9" spans="1:6">
      <c r="A9" s="3" t="s">
        <v>114</v>
      </c>
    </row>
    <row r="10" spans="1:6">
      <c r="A10" s="4" t="s">
        <v>115</v>
      </c>
      <c r="B10" s="4" t="s">
        <v>42</v>
      </c>
      <c r="C10" s="4" t="s">
        <v>42</v>
      </c>
      <c r="D10" s="4" t="s">
        <v>42</v>
      </c>
      <c r="E10" s="4" t="s">
        <v>42</v>
      </c>
      <c r="F10" s="4" t="s">
        <v>42</v>
      </c>
    </row>
    <row r="11" spans="1:6">
      <c r="A11" s="4" t="s">
        <v>116</v>
      </c>
      <c r="B11" s="4" t="s">
        <v>42</v>
      </c>
      <c r="C11" s="4" t="s">
        <v>42</v>
      </c>
      <c r="D11" s="4" t="s">
        <v>42</v>
      </c>
      <c r="E11" s="5" t="n">
        <v>-212187</v>
      </c>
      <c r="F11" s="5" t="n">
        <v>-212187</v>
      </c>
    </row>
    <row r="12" spans="1:6">
      <c r="A12" s="4" t="s">
        <v>119</v>
      </c>
      <c r="B12" s="4" t="s">
        <v>42</v>
      </c>
      <c r="C12" s="6" t="n">
        <v>23049</v>
      </c>
      <c r="D12" s="6" t="n">
        <v>141057</v>
      </c>
      <c r="E12" s="6" t="n">
        <v>-727638</v>
      </c>
      <c r="F12" s="6" t="n">
        <v>-563532</v>
      </c>
    </row>
    <row r="13" spans="1:6">
      <c r="A13" s="4" t="s">
        <v>120</v>
      </c>
      <c r="B13" s="4" t="s">
        <v>42</v>
      </c>
      <c r="C13" s="5" t="n">
        <v>230485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7</v>
      </c>
    </row>
    <row r="3" spans="1:3">
      <c r="A3" s="3" t="s">
        <v>122</v>
      </c>
    </row>
    <row r="4" spans="1:3">
      <c r="A4" s="4" t="s">
        <v>123</v>
      </c>
      <c r="B4" s="6" t="n">
        <v>-212187</v>
      </c>
      <c r="C4" s="6" t="n">
        <v>-136851</v>
      </c>
    </row>
    <row r="5" spans="1:3">
      <c r="A5" s="3" t="s">
        <v>124</v>
      </c>
    </row>
    <row r="6" spans="1:3">
      <c r="A6" s="4" t="s">
        <v>93</v>
      </c>
      <c r="B6" s="5" t="n">
        <v>27532</v>
      </c>
      <c r="C6" s="5" t="n">
        <v>9158</v>
      </c>
    </row>
    <row r="7" spans="1:3">
      <c r="A7" s="3" t="s">
        <v>125</v>
      </c>
    </row>
    <row r="8" spans="1:3">
      <c r="A8" s="4" t="s">
        <v>40</v>
      </c>
      <c r="B8" s="5" t="n">
        <v>-6583</v>
      </c>
      <c r="C8" s="5" t="n">
        <v>-750</v>
      </c>
    </row>
    <row r="9" spans="1:3">
      <c r="A9" s="4" t="s">
        <v>44</v>
      </c>
      <c r="B9" s="5" t="n">
        <v>-800</v>
      </c>
      <c r="C9" s="5" t="n">
        <v>121250</v>
      </c>
    </row>
    <row r="10" spans="1:3">
      <c r="A10" s="4" t="s">
        <v>48</v>
      </c>
      <c r="B10" s="5" t="n">
        <v>78976</v>
      </c>
      <c r="C10" s="5" t="n">
        <v>86198</v>
      </c>
    </row>
    <row r="11" spans="1:3">
      <c r="A11" s="4" t="s">
        <v>49</v>
      </c>
      <c r="B11" s="5" t="n">
        <v>120057</v>
      </c>
      <c r="C11" s="5" t="n">
        <v>-38363</v>
      </c>
    </row>
    <row r="12" spans="1:3">
      <c r="A12" s="4" t="s">
        <v>50</v>
      </c>
      <c r="B12" s="5" t="n">
        <v>-8000</v>
      </c>
      <c r="C12" s="5" t="n">
        <v>8000</v>
      </c>
    </row>
    <row r="13" spans="1:3">
      <c r="A13" s="4" t="s">
        <v>126</v>
      </c>
      <c r="B13" s="5" t="n">
        <v>-1005</v>
      </c>
      <c r="C13" s="5" t="n">
        <v>48642</v>
      </c>
    </row>
    <row r="14" spans="1:3">
      <c r="A14" s="3" t="s">
        <v>127</v>
      </c>
    </row>
    <row r="15" spans="1:3">
      <c r="A15" s="4" t="s">
        <v>128</v>
      </c>
      <c r="B15" s="5" t="n">
        <v>1000000</v>
      </c>
      <c r="C15" s="4" t="s">
        <v>42</v>
      </c>
    </row>
    <row r="16" spans="1:3">
      <c r="A16" s="4" t="s">
        <v>129</v>
      </c>
      <c r="B16" s="5" t="n">
        <v>-50000</v>
      </c>
      <c r="C16" s="4" t="s">
        <v>42</v>
      </c>
    </row>
    <row r="17" spans="1:3">
      <c r="A17" s="4" t="s">
        <v>130</v>
      </c>
      <c r="B17" s="5" t="n">
        <v>10000</v>
      </c>
      <c r="C17" s="4" t="s">
        <v>42</v>
      </c>
    </row>
    <row r="18" spans="1:3">
      <c r="A18" s="4" t="s">
        <v>131</v>
      </c>
      <c r="B18" s="5" t="n">
        <v>960000</v>
      </c>
      <c r="C18" s="4" t="s">
        <v>42</v>
      </c>
    </row>
    <row r="19" spans="1:3">
      <c r="A19" s="3" t="s">
        <v>132</v>
      </c>
    </row>
    <row r="20" spans="1:3">
      <c r="A20" s="4" t="s">
        <v>133</v>
      </c>
      <c r="B20" s="5" t="n">
        <v>-750000</v>
      </c>
      <c r="C20" s="4" t="s">
        <v>42</v>
      </c>
    </row>
    <row r="21" spans="1:3">
      <c r="A21" s="4" t="s">
        <v>134</v>
      </c>
      <c r="B21" s="5" t="n">
        <v>-750000</v>
      </c>
      <c r="C21" s="4" t="s">
        <v>42</v>
      </c>
    </row>
    <row r="22" spans="1:3">
      <c r="A22" s="4" t="s">
        <v>135</v>
      </c>
      <c r="B22" s="5" t="n">
        <v>208995</v>
      </c>
      <c r="C22" s="5" t="n">
        <v>48642</v>
      </c>
    </row>
    <row r="23" spans="1:3">
      <c r="A23" s="4" t="s">
        <v>136</v>
      </c>
      <c r="B23" s="5" t="n">
        <v>48642</v>
      </c>
      <c r="C23" s="4" t="s">
        <v>42</v>
      </c>
    </row>
    <row r="24" spans="1:3">
      <c r="A24" s="4" t="s">
        <v>137</v>
      </c>
      <c r="B24" s="5" t="n">
        <v>257637</v>
      </c>
      <c r="C24" s="5" t="n">
        <v>48642</v>
      </c>
    </row>
    <row r="25" spans="1:3">
      <c r="A25" s="3" t="s">
        <v>138</v>
      </c>
    </row>
    <row r="26" spans="1:3">
      <c r="A26" s="4" t="s">
        <v>139</v>
      </c>
      <c r="B26" s="4" t="s">
        <v>42</v>
      </c>
      <c r="C26" s="4" t="s">
        <v>42</v>
      </c>
    </row>
    <row r="27" spans="1:3">
      <c r="A27" s="4" t="s">
        <v>140</v>
      </c>
      <c r="B27" s="4" t="s">
        <v>42</v>
      </c>
      <c r="C27" s="4" t="s">
        <v>42</v>
      </c>
    </row>
    <row r="28" spans="1:3">
      <c r="A28" s="3" t="s">
        <v>141</v>
      </c>
    </row>
    <row r="29" spans="1:3">
      <c r="A29" s="4" t="s">
        <v>142</v>
      </c>
      <c r="B29" s="6" t="n">
        <v>55559</v>
      </c>
      <c r="C29"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6:41:52Z</dcterms:created>
  <dcterms:modified xmlns:dcterms="http://purl.org/dc/terms/" xmlns:xsi="http://www.w3.org/2001/XMLSchema-instance" xsi:type="dcterms:W3CDTF">2018-12-20T16:41:52Z</dcterms:modified>
</cp:coreProperties>
</file>